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Collaboration Agreements And Bu" sheetId="12" state="visible" r:id="rId12"/>
    <sheet xmlns:r="http://schemas.openxmlformats.org/officeDocument/2006/relationships" name="Cash and Investment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Stockholders_ Equity" sheetId="17" state="visible" r:id="rId17"/>
    <sheet xmlns:r="http://schemas.openxmlformats.org/officeDocument/2006/relationships" name="Provision For 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Collaboration Agreements And _2" sheetId="26" state="visible" r:id="rId26"/>
    <sheet xmlns:r="http://schemas.openxmlformats.org/officeDocument/2006/relationships" name="Cash and Investment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Stockholders_ Equity (Tables)" sheetId="31" state="visible" r:id="rId31"/>
    <sheet xmlns:r="http://schemas.openxmlformats.org/officeDocument/2006/relationships" name="Provision For Income Taxes (Tab"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Summary of S_3" sheetId="35" state="visible" r:id="rId35"/>
    <sheet xmlns:r="http://schemas.openxmlformats.org/officeDocument/2006/relationships" name="Revenues - Revenues by Disaggre" sheetId="36" state="visible" r:id="rId36"/>
    <sheet xmlns:r="http://schemas.openxmlformats.org/officeDocument/2006/relationships" name="Revenues - Net Product Revenues" sheetId="37" state="visible" r:id="rId37"/>
    <sheet xmlns:r="http://schemas.openxmlformats.org/officeDocument/2006/relationships" name="Revenues - Revenues Disaggregat" sheetId="38" state="visible" r:id="rId38"/>
    <sheet xmlns:r="http://schemas.openxmlformats.org/officeDocument/2006/relationships" name="Revenues - Revenues Disaggreg_2" sheetId="39" state="visible" r:id="rId39"/>
    <sheet xmlns:r="http://schemas.openxmlformats.org/officeDocument/2006/relationships" name="Revenues - Activities and Endin" sheetId="40" state="visible" r:id="rId40"/>
    <sheet xmlns:r="http://schemas.openxmlformats.org/officeDocument/2006/relationships" name="Revenues - Contract Assets and " sheetId="41" state="visible" r:id="rId41"/>
    <sheet xmlns:r="http://schemas.openxmlformats.org/officeDocument/2006/relationships" name="Collaboration Agreements And _3" sheetId="42" state="visible" r:id="rId42"/>
    <sheet xmlns:r="http://schemas.openxmlformats.org/officeDocument/2006/relationships" name="Collaboration Agreements And _4" sheetId="43" state="visible" r:id="rId43"/>
    <sheet xmlns:r="http://schemas.openxmlformats.org/officeDocument/2006/relationships" name="Collaboration Agreements And _5" sheetId="44" state="visible" r:id="rId44"/>
    <sheet xmlns:r="http://schemas.openxmlformats.org/officeDocument/2006/relationships" name="Collaboration Agreements And _6" sheetId="45" state="visible" r:id="rId45"/>
    <sheet xmlns:r="http://schemas.openxmlformats.org/officeDocument/2006/relationships" name="Collaboration Agreements And _7" sheetId="46" state="visible" r:id="rId46"/>
    <sheet xmlns:r="http://schemas.openxmlformats.org/officeDocument/2006/relationships" name="Collaboration Agreements And _8" sheetId="47" state="visible" r:id="rId47"/>
    <sheet xmlns:r="http://schemas.openxmlformats.org/officeDocument/2006/relationships" name="Cash and Investments - Investme" sheetId="48" state="visible" r:id="rId48"/>
    <sheet xmlns:r="http://schemas.openxmlformats.org/officeDocument/2006/relationships" name="Cash and Investments - Narrativ" sheetId="49" state="visible" r:id="rId49"/>
    <sheet xmlns:r="http://schemas.openxmlformats.org/officeDocument/2006/relationships" name="Cash and Investments - Fair Val" sheetId="50" state="visible" r:id="rId50"/>
    <sheet xmlns:r="http://schemas.openxmlformats.org/officeDocument/2006/relationships" name="Cash and Investments - Fair V_2" sheetId="51" state="visible" r:id="rId51"/>
    <sheet xmlns:r="http://schemas.openxmlformats.org/officeDocument/2006/relationships" name="Fair Value Measurements (Detail" sheetId="52" state="visible" r:id="rId52"/>
    <sheet xmlns:r="http://schemas.openxmlformats.org/officeDocument/2006/relationships" name="Fair Value Measurements - Narra" sheetId="53" state="visible" r:id="rId53"/>
    <sheet xmlns:r="http://schemas.openxmlformats.org/officeDocument/2006/relationships" name="Inventory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Stockholders_ Equity - Schedule" sheetId="57" state="visible" r:id="rId57"/>
    <sheet xmlns:r="http://schemas.openxmlformats.org/officeDocument/2006/relationships" name="Stockholders_ Equity - Schedu_2" sheetId="58" state="visible" r:id="rId58"/>
    <sheet xmlns:r="http://schemas.openxmlformats.org/officeDocument/2006/relationships" name="Stockholders_ Equity - Narrativ" sheetId="59" state="visible" r:id="rId59"/>
    <sheet xmlns:r="http://schemas.openxmlformats.org/officeDocument/2006/relationships" name="Stockholders_ Equity - Weighted" sheetId="60" state="visible" r:id="rId60"/>
    <sheet xmlns:r="http://schemas.openxmlformats.org/officeDocument/2006/relationships" name="Stockholders_ Equity - Schedu_3" sheetId="61" state="visible" r:id="rId61"/>
    <sheet xmlns:r="http://schemas.openxmlformats.org/officeDocument/2006/relationships" name="Stockholders_ Equity - Summary " sheetId="62" state="visible" r:id="rId62"/>
    <sheet xmlns:r="http://schemas.openxmlformats.org/officeDocument/2006/relationships" name="Stockholders_ Equity - Summar_2" sheetId="63" state="visible" r:id="rId63"/>
    <sheet xmlns:r="http://schemas.openxmlformats.org/officeDocument/2006/relationships" name="Stockholders_ Equity - Estimate" sheetId="64" state="visible" r:id="rId64"/>
    <sheet xmlns:r="http://schemas.openxmlformats.org/officeDocument/2006/relationships" name="Provision For Income Taxes - Co" sheetId="65" state="visible" r:id="rId65"/>
    <sheet xmlns:r="http://schemas.openxmlformats.org/officeDocument/2006/relationships" name="Provision For Income Taxes - Sc" sheetId="66" state="visible" r:id="rId66"/>
    <sheet xmlns:r="http://schemas.openxmlformats.org/officeDocument/2006/relationships" name="Provision For Income Taxes - _2" sheetId="67" state="visible" r:id="rId67"/>
    <sheet xmlns:r="http://schemas.openxmlformats.org/officeDocument/2006/relationships" name="Provision For Income Taxes - Na" sheetId="68" state="visible" r:id="rId68"/>
    <sheet xmlns:r="http://schemas.openxmlformats.org/officeDocument/2006/relationships" name="Provision For Income Taxes - _3" sheetId="69" state="visible" r:id="rId69"/>
    <sheet xmlns:r="http://schemas.openxmlformats.org/officeDocument/2006/relationships" name="Net Income Per Share - Computat" sheetId="70" state="visible" r:id="rId70"/>
    <sheet xmlns:r="http://schemas.openxmlformats.org/officeDocument/2006/relationships" name="Net Income Per Share - Potentia"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3</t>
        </is>
      </c>
      <c r="C2" s="2" t="inlineStr">
        <is>
          <t>Jan.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235</t>
        </is>
      </c>
      <c r="C9" s="4" t="inlineStr">
        <is>
          <t xml:space="preserve"> </t>
        </is>
      </c>
      <c r="D9" s="4" t="inlineStr">
        <is>
          <t xml:space="preserve"> </t>
        </is>
      </c>
    </row>
    <row r="10">
      <c r="A10" s="4" t="inlineStr">
        <is>
          <t>Entity Registrant Name</t>
        </is>
      </c>
      <c r="B10" s="4" t="inlineStr">
        <is>
          <t>EXELIX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257395</t>
        </is>
      </c>
      <c r="C12" s="4" t="inlineStr">
        <is>
          <t xml:space="preserve"> </t>
        </is>
      </c>
      <c r="D12" s="4" t="inlineStr">
        <is>
          <t xml:space="preserve"> </t>
        </is>
      </c>
    </row>
    <row r="13">
      <c r="A13" s="4" t="inlineStr">
        <is>
          <t>Entity Address, Address Line One</t>
        </is>
      </c>
      <c r="B13" s="4" t="inlineStr">
        <is>
          <t>1851 Harbor Bay Parkway</t>
        </is>
      </c>
      <c r="C13" s="4" t="inlineStr">
        <is>
          <t xml:space="preserve"> </t>
        </is>
      </c>
      <c r="D13" s="4" t="inlineStr">
        <is>
          <t xml:space="preserve"> </t>
        </is>
      </c>
    </row>
    <row r="14">
      <c r="A14" s="4" t="inlineStr">
        <is>
          <t>Entity Address, City or Town</t>
        </is>
      </c>
      <c r="B14" s="4" t="inlineStr">
        <is>
          <t>Alamed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0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37-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EX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v>
      </c>
    </row>
    <row r="33">
      <c r="A33" s="4" t="inlineStr">
        <is>
          <t>Entity Common Stock, Shares Outstanding (in shares)</t>
        </is>
      </c>
      <c r="B33" s="4" t="inlineStr">
        <is>
          <t xml:space="preserve"> </t>
        </is>
      </c>
      <c r="C33" s="6" t="n">
        <v>303194259</v>
      </c>
      <c r="D33" s="4" t="inlineStr">
        <is>
          <t xml:space="preserve"> </t>
        </is>
      </c>
    </row>
    <row r="34">
      <c r="A34" s="4" t="inlineStr">
        <is>
          <t>Documents Incorporated by Reference</t>
        </is>
      </c>
      <c r="B34" s="4" t="inlineStr">
        <is>
          <t>Certain portions of the registrant’s definitive proxy statement to be filed with the Securities and Exchange Commission pursuant to Regulation 14A, not later than April 27, 2024, in connection with the registrant’s 2024 Annual Meeting of Stockholders are incorporated herein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3976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 company innovating next-generation medicines and combination regimens at the forefront of cancer care. Through the commitment of our drug discovery, development and commercialization resources, we have produced four marketed pharmaceutical products, two of which are formulations of our flagship molecule, cabozantinib. We continue to evolve our product portfolio, leveraging our investments, expertise and strategic partnerships, to target an expanding range of tumor types and indications with our clinically differentiated pipeline of small molecules and biotherapeutics, including antibody-drug conjugates (ADCs). Sales related to cabozantinib account for the majority of our revenues. Cabozantinib is an inhibitor of multiple tyrosine kinases including MET, AXL, VEGF receptors and RET and has been approved by the U.S. Food and Drug Administration (FDA) and in other countries: as CABOMETYX® (cabozantinib) tablets for advanced renal cell carcinoma (RCC) (both alone and in combination with Bristol-Myers Squibb Company’s (BMS) nivolumab), for previously treated hepatocellular carcinoma (HCC) and for previously treated, radioactive iodine (RAI)-refractory differentiated thyroid cancer (DTC); and as COMETRIQ® (cabozantinib) capsules for progressive, metastatic medullary thyroid cancer.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Basis of Presentation The accompanying Consolidated Financial Statements include the accounts of Exelixis and those of our wholly-owned subsidiaries. These entities’ functional currency is the U.S. dollar. All intercompany balances and transactions have been eliminated. We have adopted a 52- or 53-week fiscal year policy that generally ends on the Friday closest to December 31st. Fiscal year 2023, which was a 52-week fiscal year, ended December 29, 2023, fiscal year 2022, which was a 52-week fiscal year, ended on December 30, 2022 and fiscal year 2021, which was a 52-week fiscal year, ended December 31, 2021. For convenience, references in this report as of and for the fiscal years ended December 29, 2023 and December 30, 2022 are indicated as being as of and for the years ended December 31, 2023 and 2022, respectively. We have made reclassifications to our prior years’ Consolidated Financial Statements to conform to the current year’s presentation. These reclassifications did not impact previously reported total revenues, income from operations, net income, total assets, total liabilities, total operating, investing or financing cash flows or total stockholders’ equit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ently Adopted Accounting Pronouncements There were no new accounting pronouncements adopted by us since our filing of the Annual Report on Form 10-K for the year ended December 31, 2022, which could have a significant effect on our Consolidated Financial Statements. Cash, Cash Equivalents and Investments 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 We designate all investments in marketable debt securities as available-for-sale and therefore, report such investments at fair value, with unrealized gains and losses recorded in accumulated other comprehensive income. For securities sold prior to maturity, the cost of securities sold is based on the specific identification method. We include realized gains and losses on the sale of investments in other income (expense), net in the accompanying Consolidated Statements of Income. We classify those investments that we do not require for use in current operations and that mature in more than 12 months as long-term investments in the accompanying Consolidated Balance Sheets. Investment Impairment Quarterly, we assess each of our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available-for-sale debt securities are recognized as an allowance for credit losses with a corresponding adjustment to other income (expense), net in the accompanying Consolidated Statements of Income. The portion of the impairment that is not credit-related is recorded as a reduction of other comprehensive income (loss), net of applicable taxes. We have elected to exclude accrued interest from both the fair value and the amortized cost basis of the available-for-sale debt securities for the purposes of identifying and measuring an impairment. We write-off accrued interest as a reduction of interest income when an issuer has defaulted on interest payments due on a security. Fair Value Measurements 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Foreign Currency Remeasurement Monetary assets and liabilities denominated in currencies other than the functional currency are remeasured using exchange rates in effect at the end of the period and related gains or losses are recorded in other income (expense), net in the accompanying Consolidated Statements of Income. Net foreign currency gains or losses were immaterial for the years ended December 31, 2023, 2022 and 2021, respectively. Accounts Receivable 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We record trade receivables net of allowances for credit losses and chargebacks, and cash discounts for prompt payment. We apply an aging method to estimate credit losses and consider our historical loss information, adjusted to account for current economic conditions, and reasonable and supportable forecasts of future economic conditions affecting our customers. We write off trade receivables and related allowances for credit losses when it becomes probable we will not collect the amount receivable. Write-offs for the years ended December 31, 2023 and December 31, 2022 were immaterial.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services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 Property and Equipment We record property and equipment at cost, net of depreciation. We compute depreciation using the straight-line method based on estimated useful lives of the asset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any material impairment charges in any of the periods presented. Goodwill We record goodwill amounts as the excess of purchase price over identifiable net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likely-than-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 We did not recognize any impairment charges in any of the periods presented. Long-Lived Assets The carrying value of our long-lived assets, which includes property and equipment, right-of-use assets and leasehold improvements, is reviewed for impairment whenever events or changes in circumstances indicate that the carrying value of the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Revenue We account for revenues under the guidance of Topic 606, Revenues from Contracts with Customers (Topic 606).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Our estimates for expected Medicare Part D coverage gap amounts are based on Customer and payer data received from specialty pharmacies and distributors and historical utilization rates. The coverage gap is invoiced and paid in arrears so that the accrual balance consists of an estimate of the amount expected to be incurred for the current quarter’s shipments to Customers, plus an accrual balance for prior quarters’ unpaid claims. If invoiced amounts vary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assess whether our collaboration agreements are subject to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ma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Cost of Goods Sold Cost of goods sold is related to our product revenues and consists primarily of a 3% royalty we are required to pay on all net sales of any product containing cabozantinib, the cost of manufacturing, indirect labor costs, write-downs related to expiring and excess inventory, shipping and other third-party logistics and distribution costs for our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Research and Development Expenses Research and development expenses consist of (1) direct and indirect internal costs for drug discovery; (2) upfront license and project initiation fees, license option fees and option exercise fees, funded research and milestone payments incurred or probable to be incurred for our in-licensing arrangements with our collaboration partners for research programs in development and prior to regulatory approval;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 Leases 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Topic 842, Leases, for short-term leases. Advertising Advertising expenses were $40.0 million, $41.6 million and $31.8 million for the years ended December 31, 2023, 2022 and 2021, respectively. We expense the costs of advertising, including promotional expenses, as incurred. Advertising expenses are recorded in selling, general and administrative expenses. Stock-Based Compensation We account for stock-based payments to employees, including grants of service-based restricted stock units (RSUs), performance-based restricted stock units (PSUs), service-based stock options and purchases under our 2000 Employee Stock Purchase Plan (ESPP) in accordance with Topic 718, Compensation-Stock Compensation , which requires that stock-based payments (to the extent they are compensatory) be recognized in our Consolidated Statements of Income based on their fair values. We account for forfeitures of stock-based awards as they occur. The expense for stock-based compensation is based on the grant date fair value of the award. The grant date fair value of RSUs and PSUs are estimated as the value of the underlying shares of our common stock. The grant date fair values are estimated using a Monte Carlo simulation pricing model for certain PSUs and RSUs with market vesting conditions and a Black-Scholes Merton option pricing model for stock options. Both pricing models require the input of subjective assumptions. These variables include, but are not limited to, the expected volatility of our stock price and the expected term of the awards. We consider both implied and historical volatility when developing an estimate of expected volatility. We estimate the term using historical data. We recognize compensation expense over the requisite service period on an accelerated basis for awards with a market or performance condition and on a straight-line basis for service-based stock options and awards. Compensation expense related to PSUs is recognized when we determine that it is probable that the performance goals will be achieved, which we assess on a quarterly basis. Compensation expense related to RSUs with market vesting conditions is recognized regardless of the outcome of the market conditions. Variable Interest Entities We continually assess our ownership, contractual and other interests in entities that are not wholly-owned whether we are the primary beneficiary of a variable interest entity (VIE) and therefore we must consolidate the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9, 2023</t>
        </is>
      </c>
    </row>
    <row r="3">
      <c r="A3" s="3" t="inlineStr">
        <is>
          <t>Revenue from Contract with Customer [Abstract]</t>
        </is>
      </c>
      <c r="B3" s="4" t="inlineStr">
        <is>
          <t xml:space="preserve"> </t>
        </is>
      </c>
    </row>
    <row r="4">
      <c r="A4" s="4" t="inlineStr">
        <is>
          <t>REVENUES</t>
        </is>
      </c>
      <c r="B4" s="4" t="inlineStr">
        <is>
          <t>REVENUES Revenues consisted of the following (in thousands): Year Ended December 31, 2023 2022 2021 Product revenues: Gross product revenues $ 2,272,533 $ 1,951,169 $ 1,452,913 Discounts and allowances (643,654) (549,926) (375,657) Net product revenues 1,628,879 1,401,243 1,077,256 Collaboration revenues: License revenues 178,635 162,056 249,956 Collaboration services revenues 22,694 47,763 107,758 Total collaboration revenues 201,329 209,819 357,714 Total revenues $ 1,830,208 $ 1,611,062 $ 1,434,970 Net product revenues and license revenues are recorded in accordance with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Topic 808.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Net product revenues by product were as follows (in thousands): Year Ended December 31, 2023 2022 2021 CABOMETYX $ 1,614,942 $ 1,375,909 $ 1,054,050 COMETRIQ 13,937 25,334 23,206 Net product revenues $ 1,628,879 $ 1,401,243 $ 1,077,256 The percentage of total revenues by customer who individually accounted for 10% or more of our total revenues were as follows: Year Ended December 31, 2023 2022 2021 Affiliates of AmerisourceBergen Corporation 17 % 18 % 14 % Affiliates of McKesson Corporation 17 % 17 % 14 % Affiliates of CVS Health Corporation 17 % 17 % 14 % Accredo Health, Incorporated 12 % 10 % 9 % Affiliates of Optum Specialty Pharmacy 10 % 10 % 8 % Ipsen Pharma SAS 8 % 10 % 21 % The percentage of trade receivables by customer who individually accounted for 10% or more of our trade receivables were as follows: December 31, 2023 2022 Affiliates of McKesson Corporation 21 % 22 % Affiliates of CVS Health Corporation 20 % 18 % Ipsen Pharma SAS 19 % 20 % Affiliates of AmerisourceBergen Corporation 17 % 18 % Cardinal Health, Inc. 11 % 11 % Total revenues by geographic region were as follows (in thousands): Year Ended December 31, 2023 2022 2021 U.S. $ 1,645,749 $ 1,413,743 $ 1,089,396 Europe 144,969 168,592 302,073 Japan 39,490 28,727 43,501 Total revenues $ 1,830,208 $ 1,611,062 $ 1,434,970 Total revenues include net product revenues attributed to geographic regions based on ship-to location and license and collaboration services revenues attributed to geographic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1 $ 14,625 $ 8,875 $ 24,825 $ 48,325 Provision related to sales made in: Current period 355,865 50,312 143,516 549,693 Prior periods 611 (169) (209) 233 Payments and customer credits issued (344,220) (44,094) (132,706) (521,020) Balance at December 31, 2022 26,881 14,924 35,426 77,231 Provision related to sales made in: Current period 419,975 56,349 170,788 647,112 Prior periods 295 (1,222) (2,531) (3,458) Payments and customer credits issued (421,930) (50,330) (163,785) (636,045) Balance at December 31, 2023 $ 25,221 $ 19,721 $ 39,898 $ 84,840 The allowance for chargebacks, discounts for prompt payment and other are recorded as a reduction of trade receivables, net, and the remaining reserves are recorded as rebates and fees due to customers in the accompanying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 ontract liabilities are primarily related to deferred revenues from Takeda Pharmaceutical Company Limited (Takeda). Contract assets and liabilities were as follows (in thousands): December 31, 2023 2022 Contract assets (1) $ 1,321 $ 1,659 Contract liabilities: Current portion (2) $ 5,406 $ 7,488 Long-term portion (3) 5,524 6,582 Total contract liabilities $ 10,930 $ 14,070 ____________________ (1) Presented in other long-term assets in the accompanying Consolidated Balance Sheets. (2) Presented in other current liabilities in the accompanying Consolidated Balance Sheets. (3) Presented in other long-term liabilities in the accompanying Consolidated Balance Sheets. During the years ended December 31, 2023, 2022 and 2021, we recognized $6.9 million, $8.1 million and $8.5 million, respectively, in revenues that were included in the beginning deferred revenues balance for those years. During the years ended December 31, 2023, 2022 and 2021, we recognized $179.7 million, $161.6 million and $148.7 million, respectively, in revenues for performance obligations satisfied in previous periods. Such revenues were primarily related to milestone and royalty payments allocated to our license performance obligations for our collaborations with Ipsen, Takeda, Daiichi Sankyo and Genentech. As of December 31, 2023, $57.8 million of the combined transaction prices for our Ipsen and Takeda collaborations were allocated to performance obligations that had not yet been satisfied. See “Note 3. Collaboration Agreements— Cabozantinib Collaborations — Performance Obligations and Transaction Prices for our Ipsen and Takeda Collaborations” for additional information about the expected timing to satisfy thes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biopharmaceutical companies pursuant to which we out-licensed other compounds and programs in our portfolio. Under these collaborations, we are generally entitled to receive milestone and royalty payments, and for certain collaborations, to receive payments for product supply services, development cost reimbursements, and/or profit-sharing payments. See “Note 2. Revenues” for additional information on revenues recognized under our collaboration agreements during the years ended December 31, 2023, 2022 and 2021. Cabozantinib Commercial Collaborations Ipsen Collaboration Description of the Collaboration In February 2016, we entered into a collaboration and license agreement with Ipsen, which was subsequently amended, for the commercialization and further development of cabozantinib. Under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During 2021, Ipsen opted into and is now co-funding the development costs for COSMIC-311, our phase 3 pivotal trial evaluating cabozantinib versus placebo in patients with RAI-refractory DTC who have progressed after up to two VEGF receptor-targeted therapies. Under the collaboration agreement, Ipsen i s obligated to reimburse us for their share of COSMIC-311 global development costs, as well as an additional payment calculated as a percentage of such costs, triggered by the timing of the exercise of its option. We determined that the decision to opt in and co-fund the development costs for COSMIC-311 represented a contract modification for additional distinct services at their standalone selling price and therefore was treated as a separate contract under Topic 606. Accordingly, collaboration services revenues for the year ended December 31, 2021, includes a cumulative catch-up of $43.2 million for Ipsen’s share of global development costs incurred since the beginning of the study and through the opt-in date. Unless earlier terminated, the collaboration agreement has a term that continues, on a product-by-product and country-by-country basis, until the latter of (1) the expiration of patent claims related to cabozantinib, (2) the expiration of regulatory exclusivity covering cabozantinib or (3) ten years after the first commercial sale of cabozantinib, other than COMETRIQ. A related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FDA or European Medicines Agency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were to terminate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Consideration under the Collaboration In consideration for the exclusive license and other rights contained in the collaboration agreement, including commercialization rights in Canada, we received aggregate upfront payments of $210.0 million from Ipsen in 2016. As of December 31, 2023, we have achieved aggregate milestones of $489.5 million related to regulatory, development and sales-based threshold by Ipsen since the inception of the collaboration agreement, including $27.0 million and $112.5 million in milestones achieved during the years ended December 31, 2022 and 2021, respectively. As of December 31, 2023, we are eligible to receive additional regulatory and development milestone payments from Ipsen totaling an aggregate of $19.5 million, as well as sales-based milestones, including milestone payments earned for the first commercial sale of a product, of up to $350.0 million and CAD$26.5 million. We excluded these milestones from the transaction price as of December 31, 2023 because we determined such payments to be fully constrained under Topic 606 due to the fact that it was not probable that a significant reversal of cumulative revenue would not occur, given the inherent uncertainty of success with these milestones. We will adjust the constraint applied to the variable consideration at each reporting period as uncertain events are resolved or other changes in circumstances occur. See “—Performance Obligations and Transaction Prices for our Ipsen and Takeda Collaborations” , below, for additional information related to the revenue recognition for this collaboration. We also receive royalty revenues on the net sales of cabozantinib by Ipsen outside of t he U.S. and Japan. During the year ended December 31, 2023 and going forward, we are entitled to receive a tiered royalty of 22% to 26% on annual net sales, with separate tiers for Canada; these royalty tiers reset each calendar year. Any variable consideration related to royalties and sales-based milestones will be recognized when the related sales occur as these amounts have been determined to relate to the relevant transferred license and therefore are recognized as the related sales occur. We are required to pay a 3% royalty on all net sales of any product containing cabozantinib, including net sales by Ipsen. We are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psen has opted into and is co-funding certain clinical trials, including: CheckMate -9ER, COSMIC-021, COSMIC-311, COSMIC-312, CONTACT-01 and CONTACT-02. We remain responsible for manufacturing and supply of cabozantinib for all development and commercialization activities under the collaboration agreement. Relatedly, we entered into a supply agreement with Ipsen to supply finished, labeled drug product to Ipsen for distribution in the territories outside of the U.S. and Japan for the term of the collaboration agreement as well as a quality agreement that provides respective quality responsibilities for the aforementioned supply. The product is supplied at our cost, as defined in the agreement. This agreement also requires us to maintain the global safety database for cabozantinib. To meet our obligations to regulatory authorities for the reporting of safety data from territories outside of U.S. and Japan from sources other than our sponsored global clinical development trials, we rely on data collected and reported to us by Japan. Revenues from the Collaboration Revenues under the collaboration agreement with Ipsen were as follows (in thousands): Year Ended December 31, 2023 2022 2021 License revenues $ 135,818 $ 133,732 $ 207,982 Collaboration services revenues 9,151 34,860 94,091 Total collaboration revenues $ 144,969 $ 168,592 $ 302,073 As of December 31, 2023, $30.0 million of the transaction price was allocated to our research and development services performance obligation that has not yet been satisfied. Takeda Collaboration Description of the Collaboration In January 2017, we entered into a collaboration and license agreement with Takeda, which was subsequently amended, to, among other things, modify the amount of reimbursements we receive, for costs associated with our required pharmacovigilance activities and milestones we are eligible to receive, as well as modify certain cost-sharing obligations related to the Japan-specific development costs associated with CONTACT-01 and CONTACT-02. Takeda is responsible for a portion of the costs associated with the cabozantinib development plan’s current and future trials, provided Takeda opts into such trials, and 100% of costs associated with the cabozantinib development activities that are exclusively for the benefit of Japan. Takeda has opted into and is co-funding CheckMate -9ER, certain cohorts of COSMIC-021, CONTACT-01 and CONTACT-02. Under the collaboration agreement, as amended,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Unless earlier terminated, the collaboration agreement has a term that continues, on a product-by-product basis, until the earlier of (1) two years after first generic entry with respect to such product in Japan or (2)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We may terminate the agreement if Takeda challenges or opposes any patent covered by the collaboration agreement.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Consideration under the Collaboration In consideration for the exclusive license and other rights contained in the collaboration agreement, we received an upfront payment of $50.0 million from Takeda in 2017. As of December 31, 2023, we have also achieved regulatory, development and commercial milestones in the aggregate of $138.0 million since the inception of the collaboration agreement, including $11.0 million and $35.0 million in milestones achieved during the years ended December 31, 2023 and 2021, respectively. Under the collaboration agreement, as amended in 2021, we are eligible to receive additional regulatory and development milestone payments, without contractual limit, for additional potential future indications. We are further eligible to receive commercial milestones, including milestone payments earned for the first commercial sale of a product, of $108.0 million. We excluded these milestones from the transaction price as of December 31, 2023 because we determined such payments to be fully constrained under Topic 606 due to the fact that it was not probable that a significant reversal of cumulative revenue would not occur, given the inherent uncertainty of success with these milestones. We will adjust the constraint applied to the variable consideration at each reporting period as uncertain events are resolved or other changes in circumstances occur. We also receive royalty revenues on the net sales of cabozantinib in Japan. We are entitled to receive a tiered royalty of 15% to 24% on the initial $300.0 million of net sales, and following this initial $300.0 million of net sales, we are then entitled to receive a tiered royalty of 20% to 30% on annual net sales thereafter; these 20% to 30% royalty tiers reset each calendar year. Any variable consideration related to royalties and sales-based milestones will be recognized when the related sales occur as these amounts have been determined to relate to the relevant transferred license and therefore are recognized as the related sales occur. We are required to pay a 3% royalty on all net sales of any product containing cabozantinib, including net sales by Takeda. Under the collaboration agreement, we are responsible for the manufacturing and supply of cabozantinib for all development and commercialization activities under the collaboration agreement. Relatedly, we entered into a clinical supply agreement covering the supply of cabozantinib to Takeda for the term of the collaboration agreement, as well as a quality agreement that provides respective quality responsibilities for the aforementioned supply. Furthermore, at the time we entered into the collaboration agreement, the parties also entered into a safety data exchange agreement, which defines each partner’s responsibility for safety reporting. This agreement also requires us to maintain the global safety database for cabozantinib. To meet our obligations to regulatory authorities for the reporting of safety data from Japan from sources other than our sponsored global clinical development trials, we rely on data collected and reported to us by Takeda. Revenues from the Collaboration Revenues under the collaboration agreement with Takeda were as follows (in thousands): Year Ended December 31, 2023 2022 2021 License revenues $ 20,671 $ 11,335 $ 26,058 Collaboration services revenues 13,543 12,903 13,667 Total collaboration revenues $ 34,214 $ 24,238 $ 39,725 During the year ended December 31, 2023, we recognized $10.0 million in revenues in connection with a commercial milestone of $11.0 million from Takeda upon their achievement of $150.0 million of cumulative net sales of cabozantinib in Japan. As of December 31, 2023, $27.8 million of the transaction price was allocated to our research and development services performance obligations that have not yet been satisfied. Performance Obligations and Transaction Prices for our Ipsen and Takeda Collaborations There is one remaining performance obligation for the Ipsen collaboration agreement: the research and development services, which includes certain committed studies for the development of cabozantinib, pharmacovigilance services and participation on various joint committees (as defined in the specific collaboration agreements). As part of the original contract, we also had a performance obligation associated with exclusive license for the commercialization and further development of cabozantinib, which was transferred in 2016. There are two remaining performance obligations for the Takeda collaboration agreement: (1) the research and development services, which includes certain committed studies for the development of cabozantinib, pharmacovigilance services and participation on various joint committees (as defined in the specific collaboration agreements) and (2) the research and development services associated with CONTACT-01, CONTACT-02, and certain cohorts of COSMIC-021 studies. As part of the original contract, we had a performance obligation associated with the exclusive license for the commercialization and further development of cabozantinib, which was transferred in 2017. We have allocated the transaction price for each of these collaborations to the originally identified performance obligations based on our best estimate of their relative standalone selling price. For the licenses, the estimate of the relative standalone selling price was determined using a discounted cash flow valuation utilizing forecasted revenues and costs. For research and development services the estimate of the relative standalone selling price was determined using an adjusted market assessment approach that relies on internal and external costs and market factors. The portion of the transaction price allocated to our license performance obligation is recorded immediately as our license represents functional intellectual property that was transferred at a point in time. The portion of the transaction price allocated to our research and development services performance obligation is being recognized as revenue using the inputs method based on our internal development projected cost estimates through the current estimated patent expiration of cabozantinib in the European Union for the Ipsen collaboration and Japan for the Takeda collaboration, both of which are early 2030. We adjust the constraint applied to the variable consideration for the collaboration agreements in each reporting period as uncertain events are resolved or other changes in circumstances occur and we allocate those changes in the transaction price between our performance obligations. During the years ended December 31, 2023, 2022 and 2021, the transaction price of the Ipsen and Takeda collaboration agreements increased as a result of the achievement of various milestones, and the reimbursements of research and development services related to committed and opt-in studies. We further updated the transaction price based upon the actual research and development services performed during the period and changes in our estimated reimbursements for our future research and development services. The portion of the increase in transaction price that was allocated to the previously satisfied performance obligations for the transfer of an intellectual property license was recognized during the period and the portion allocated to research and development services will be recognized in future periods as those services are delivered through early 2030. As of December 31, 2023, variable consideration related to the remaining unearned regulatory and development milestones for both agreements remained constrained due to the fact that it was not probable that a significant reversal of cumulative revenue would not occur. Cabozantinib Development Collaborations BMS In February 2017, we entered into a clinical trial collaboration agreement with BMS for the purpose of exploring the therapeutic potential of cabozantinib in combination with BMS’s immune checkpoint inhibitors (ICIs), nivolumab and/or ipilimumab, to treat a variety of types of cancer. As part of the collaboration, we are evaluating the triplet combination of cabozantinib, nivolumab and ipilimumab as a treatment option for RCC in the COSMIC-313 trial. Under the collaboration agreement with BMS, we may also evaluate these combinations in other phase 3 pivotal trials in various other tumor types. Under the collaboration agreement with BMS, as amended, each party granted to the other a non-exclusive, worldwide (within the collaboration territory as defined in the collaboration agreement and its supplemental agreements), non-transferable, royalty-free license to use the other party’s compounds in the conduct of each clinical trial. The parties’ efforts are governed through a joint development committee established to guide and oversee the collaboration’s operation. Each trial is conducted under a combination Investigational New Drug application, unless otherwise required by a regulatory authority. Each party is responsible for supplying finished drug product for the applicable clinical trial, and responsibility for the payment of costs for each such trial will be determined on a trial-by-trial basis. Unless earlier terminated, the collaboration agreement will remain in effect until the completion of all clinical trials under the collaboration, all related trial data has been delivered to both parties and the completion of any then agreed upon analysis. The collaboration agreement may be terminated for cause by either party based on uncured material breach by the other party, bankruptcy of the other party or for safety reasons. Upon termination by either party, the licenses granted to each party to conduct a combined therapy trial will terminate. F. Hoffmann-La Roche Ltd. (Roche) Collaboration In February 2017, we entered into a master clinical supply agreement with Roche for the purpose of evaluating cabozantinib and Roche’s ICI, atezolizumab, in locally advanced or metastatic solid tumors. Under this agreement with Roche, in June 2017, we initiated COSMIC-021, a phase 1b dose escalation study that is evaluating the safety and tolerability of cabozantinib in combination with Roche’s atezolizumab in patients with locally advanced or metastatic solid tumors, and in December 2018, we initiated COSMIC-312, a multicenter, randomized, controlled phase 3 pivotal trial evaluating cabozantinib in combination with atezolizumab versus sorafenib in previously untreated advanced HCC. We are the sponsor of both trials, and Roche is providing atezolizumab free of charge. In December 2019, we entered into a joint clinical research agreement with Roche for the purpose of further evaluating the combination of cabozantinib with atezolizumab in patients with locally advanced or metastatic solid tumors, including in the phase 3 pivotal clinical trials in advanced non-small cell lung cancer (CONTACT-01), metastatic castration-resistant prostate cancer (CONTACT-02) and RCC (CONTACT-03). If a party to the joint clinical research agreement proposes any additional combined therapy trials beyond these phase 3 pivotal trials, the joint clinical research agreement provides that such proposing party must notify the other party and that if agreed to, any such additional combined therapy trial will become part of the collaboration, or if not agreed to, the proposing party may conduct such additional combined therapy trial independently, subject to specified restrictions set forth in the joint clinical research agreement. In July 2020, a supplement to the joint clinical research agreement was signed amongst us, Roche and Takeda due to Takeda opting into fund the combined therapy trial of CONTACT-01 sponsored by Roche. Chugai was added as an affiliate of Roche. All parties including Chugai conduct combined therapy trials in Japan upon the terms of the joint clinical research agreement. Under the joint clinical research agreement, each party granted to the other a non-exclusive, worldwide (excluding, in our case, territory already the subject of a license by us to Takeda), non-transferable, royalty-free license, with a right to sublicense (subject to limitations), to use the other party’s intellectual property and compounds solely as necessary for the party to perform its obligations under the joint clinical research agreement. The parties’ efforts will be governed through a joint steering committee established to guide and oversee the collaboration and the conduct of the combined therapy trials. Each party will be responsible for providing clinical supply of their drug for all combined therapy trials, and the cost of the supply will be borne by such party. The clinical trial expenses for each combined therapy trial agreed to be conducted jointly under the joint clinical research agreement will be shared equally between the parties, and the clinical trial expenses for each additional combined therapy trial not agreed to be conducted jointly under the joint clinical research agreement will be borne by the proposing party, except that the cost of clinical supply for all combined therapy trials will be borne by the party that owns the applicable product. We determined the contract is within the scope of Topic 808 as it involves joint operating activities where both parties have active participation in the arrangement and are exposed to significant risks and rewards. Payments between us and Roche under this arrangement are not subject to other accounting literature. Payments due to Roche for our share of clinical trial costs incurred by Roche will be recorded as research and development expense and payments due from Roche for their share of clinical trial costs incurred by us will be recorded as a reduction of research and development expense. Unless earlier terminated, the joint clinical research agreement provides that it will remain in effect until the completion of all combined therapy trials under the collaboration, the delivery of all related trial data to both parties, and the completion of any then agreed-upon additional analyses. The joint clinical research agreement may be terminated for cause by either party based on any uncured material breach by the other party, bankruptcy of the other party or for safety reasons. Upon termination by either party, the licenses granted to each party will terminate upon completion of any ongoing activities under the joint clinical research agreement. Royalty Pharma In October 2002, we established a product development and commercialization collaboration agreement with GlaxoSmithKline (GSK), that required us to pay a 3% royalty to GSK on the worldwide net sales of any product contain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Royalty fees earned by Royalty Pharma in connection with our sales of cabozantinib are included in cost of goods sold and as a reduction of collaboration services revenues for sales by our collaboration partners. Such royalty fees earned by Royalty Pharma were $68.0 million, $58.2 million and $46.6 million during the years ended December 31, 2023, 2022 and 2021, respectively. Other Collaborations Genentech Collaboration We have out-licensed to Genentech under a worldwide collaboration agreement, the development and commercialization of cobimetinib, under the brand name COTELLIC. The terms of the collaboration agreement require that we share in the profits and losses received or incurred in connection with the commercialization of COTELLIC in the U.S. In addition to our profit share in the U.S., we are entitled to low double-digit royalties on net sales of COTELLIC outside the U.S. During the years ended December 31, 2023, 2022 and 2021, we recognized $16.9 million, $12.5 million and $12.1 million, in revenues from profits and losses on U.S commercialization and royalties on ex-U.S. sales under the collaboration agreement with Genentech and are included within license revenues on our Consolidated Statements of Income. Research Collaborations, In-Licensing Arrangements and Other Business Development Activities We enter into collaborative arrangements with other pharmaceutical or biotechnology companies to develop and commercialize oncology assets or other intellectual property. Our research collaborations and in-licensing arrangements are intended to enhance our early-stage pipeline and expand our ability to discover, develop and commercialize novel therapies with the goal of providing new treatment options for cancer patients and their physicians. Our research collaborations, in-licensing arrangements and other strategic transactions generally include upfront payments for the purchase or in-licensing of intellectual property, development, regulatory and commercial milestone payments and royalty payments, in each case contingent upon the occurrence of certain future events linked to the success of the asset in development. Certain of our research collaborations provide us exclusive options that give us the right to license programs or acquire the intellectual property developed under the research collaborations for further discovery and development. When we decide to exercise the options, we are required to pay an exercise fee and then assume the responsibilities for all subsequent development, manufacturing and commercialization. In September 2023, we entered into an exclusive global license agreement with Insilico Medicine US Inc. and its parent company, Insilico Medicine Hong Kong Limited, along with certain other affiliated entities (individually and collectively referred to as Insilico). Under the terms of the agreement, we made an upfront payment of $80.0 million to obtain an exclusive, worldwide license to develop and commercialize XL309 (formerly ISM3091) and other USP1-targeting compounds, which was recognized as research and development expenses as noted above given the intellectual property has not yet achieved technological feasibility. Insilico is eligible to receive up to $100.0 million upon achievement of potential future development milestones and up to $775.0 million upon achievement of commercial milestones, as well as tiered royalties on future net sales of products. During the years ended December 31, 2023, 2022 and 2021, we recognized $173.0 million, $203.9 million and $176.1 million, respectively, within research and development expenses on the Consolidated Statements of Income, primarily related to upfront payments for the purchase or in-licensing of intellectual property, research and development funding and development milestone payments related to costs of intellectual property that have not yet reached technological feasibility and other fees. As of December 31, 2023, in conjunction with these collaborative in-licensing arrangements and asset purchase agreements, we are subject to potential future development milestone payments of up to $774.1 million, regulatory milestone payments of up to $615.5 million and commercial milestone payments of up to $3,893.2 million, each in the aggregate per product or target, as well as royalties on future net sales of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12 Months Ended</t>
        </is>
      </c>
    </row>
    <row r="2">
      <c r="B2" s="2" t="inlineStr">
        <is>
          <t>Dec. 29, 2023</t>
        </is>
      </c>
    </row>
    <row r="3">
      <c r="A3" s="3" t="inlineStr">
        <is>
          <t>Investments, Debt and Equity Securities [Abstract]</t>
        </is>
      </c>
      <c r="B3" s="4" t="inlineStr">
        <is>
          <t xml:space="preserve"> </t>
        </is>
      </c>
    </row>
    <row r="4">
      <c r="A4" s="4" t="inlineStr">
        <is>
          <t>CASH AND INVESTMENTS</t>
        </is>
      </c>
      <c r="B4" s="4" t="inlineStr">
        <is>
          <t xml:space="preserve">CASH AND INVESTMENTS Cash, Cash Equivalents and Investments Cash, cash equivalents and investments consisted of the following (in thousands): December 31, 2023 Amortized Cost Gross Unrealized Gains Gross Unrealized Losses Fair Value Debt securities available-for-sale: Commercial paper $ 214,016 $ — $ — $ 214,016 Corporate bonds 870,870 1,652 (4,277) 868,245 U.S. Treasury and government-sponsored enterprises 409,157 414 (2,250) 407,321 Municipal bonds 7,880 10 (49) 7,841 Total debt securities available-for-sale 1,501,923 2,076 (6,576) 1,497,423 Money market funds 154,287 — — 154,287 Certificates of deposit 72,309 — — 72,309 Total cash, cash equivalents and investments $ 1,728,519 $ 2,076 $ (6,576) $ 1,724,019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and investments $ 2,085,126 $ 589 $ (19,034) $ 2,066,681 As of December 31, 2023 , there are no restrictions on cash, cash equivalents or investments. As of December 31, 2022, $1.5 million in certificates of deposit were used to collateralize letters of credit agreements and were classified as other long-term assets based upon the remaining term of the underlying restriction. Interest receivable was $13.1 million and $7.3 million as of December 31, 2023 and 2022, respectively, and is included in prepaid expenses and other current assets in the accompanying Consolidated Balance Sheets. Realized gains and losses on the sales of investments were immaterial during the years ended December 31, 2023, 2022 and 2021. We manage credit risk associated with our investment portfolio through our investment policy, which limits purchases to high-quality issuers and the amount of our portfolio that can be invested in a single issuer. The fair value and gross unrealized losses on debt securities available-for-sale in an unrealized loss position were as follows (in thousands): December 31, 2023 In an Unrealized Loss Position Less than 12 Months In an Unrealized Loss Position 12 Months or Greater Total Fair Value Gross Unrealized Losses Fair Value Gross Unrealized Losses Fair Value Gross Unrealized Losses Corporate bonds $ 255,958 $ (847) $ 281,837 $ (3,430) $ 537,795 $ (4,277) U.S. Treasury and government-sponsored enterprises 163,339 (406) 155,452 (1,844) 318,791 (2,250) Municipal bonds — — 5,951 (49) 5,951 (49) Total $ 419,297 $ (1,253) $ 443,240 $ (5,323) $ 862,537 $ (6,576) December 31, 2022 In an Unrealized Loss Position Less than 12 Months In an Unrealized Loss Position 12 Months or Greater Total Fair Value Gross Unrealized Losses Fair Value Gross Unrealized Losses Fair Value Gross Unrealized Losses Corporate bonds $ 485,685 $ (7,261) $ 221,026 $ (5,871) $ 706,711 $ (13,132) U.S. Treasury and government-sponsored enterprises 298,414 (5,575) 9,893 (104) 308,307 (5,679) Municipal bonds 9,091 (134) 6,701 (89) 15,792 (223) Total $ 793,190 $ (12,970) $ 237,620 $ (6,064) $ 1,030,810 $ (19,034) There were 230 and 285 debt securities available-for-sale in an unrealized loss position as of December 31, 2023 and 2022, respectively. During the years ended December 31, 2023 and 2022,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s of debt securities available-for-sale by contractual maturity were as follows (in thousands): December 31, 2023 2022 Maturing in one year or less $ 768,706 $ 1,114,884 Maturing after one year through five years 728,717 753,731 Total debt securities available-for-sale $ 1,497,423 $ 1,868,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3</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December 31, 2023 Level 1 Level 2 Total Commercial paper $ — $ 214,016 $ 214,016 Corporate bonds — 868,245 868,245 U.S. Treasury and government-sponsored enterprises — 407,321 407,321 Municipal bonds — 7,841 7,841 Total debt securities available-for-sale — 1,497,423 1,497,423 Money market funds 154,287 — 154,287 Certificates of deposit — 72,309 72,309 Total financial assets carried at fair value $ 154,287 $ 1,569,732 $ 1,724,019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receivables and payables, approximate their fair values due to their short-term nature. Forward Foreign Currency Contracts We have entered into forward foreign currency exchange contracts that are not designated as hedges for accounting purposes to hedge certain operational exposures for the changes in foreign currency exchange rates associated with assets or liabilities denominated in foreign currencies, primarily the Euro. As of December 31, 2023, we had one forward contract outstanding to sell €4.0 million. The forward contract with a maturity of three months is recorded at fair value and is included in other current liabilities in the Consolidated Balance Sheets. The unrealized gain on the forward contract is immaterial as of December 31, 2023. The forward contract is considered a Level 2 in the fair value hierarchy of our fair value measurements. The net realized gains (losses) we recognized on the maturity of forward contracts were immaterial, $1.2 million and $0.8 million for the years ended December 31, 2023, 2022 and 2021, respectively. Realized and unrealized gains and losses on our forward contracts are included in other income (expense), net on our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29,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2022 Raw materials $ 7,313 $ 8,077 Work in process 59,422 43,564 Finished goods 9,581 10,635 Total $ 76,316 $ 62,276 Balance Sheet classification: Current portion included in inventory $ 17,323 $ 33,299 Long-term portion included in other long-term assets 58,993 28,977 Total $ 76,316 $ 62,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ves December 31, 2023 2022 Leasehold improvements up to 15 years $ 89,038 $ 83,334 Computer equipment and software up to 3 years 19,795 19,569 Furniture and fixtures up to 7 years 24,919 24,054 Laboratory equipment 5 years 50,904 39,606 Construction in progress 24,465 4,933 Total property and equipment 209,121 171,496 Less: accumulated depreciation (80,390) (60,872) Total property and equipment, net $ 128,731 $ 110,624 Depreciation expense was $25.7 million, $20.9 million and $13.6 million during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9, 2023</t>
        </is>
      </c>
    </row>
    <row r="3">
      <c r="A3" s="3" t="inlineStr">
        <is>
          <t>Share-Based Payment Arrangement [Abstract]</t>
        </is>
      </c>
      <c r="B3" s="4" t="inlineStr">
        <is>
          <t xml:space="preserve"> </t>
        </is>
      </c>
    </row>
    <row r="4">
      <c r="A4" s="4" t="inlineStr">
        <is>
          <t>STOCKHOLDERS’ EQUITY</t>
        </is>
      </c>
      <c r="B4" s="4" t="inlineStr">
        <is>
          <t>STOCKHOLDERS’ EQUITY Stock-based compensation We allocated the stock-based compensation expense for our equity incentive plans and our ESPP as follows (in thousands): Year Ended December 31, 2023 2022 2021 Research and development $ 34,320 $ 45,350 $ 46,654 Selling, general and administrative 72,025 62,224 73,166 Total stock-based compensation expense $ 106,345 $ 107,574 $ 119,820 Year Ended December 31, 2023 2022 2021 Stock options $ 7,771 $ 12,790 $ 19,048 Restricted stock units 70,462 69,775 53,629 Performance stock units 23,938 21,616 43,428 ESPP 4,174 3,393 3,715 Total stock-based compensation expense $ 106,345 $ 107,574 $ 119,820 We have several equity incentive plans under which we granted stock options and RSUs, including PSUs, to employees and directors. As of December 31, 2023, 27.9 million shares were available for grant under the 2017 Equity Incentive Plan (as amended and restated, the 2017 Plan). The share reserve is reduced by 1 share for each share issued pursuant to a stock option and 2 shares for full value awards, including RSUs. The Board of Directors delegated responsibility for administration of our equity incentive plans to the Compensation Committee of our Board of Directors, including the authority to determine the term, exercise price and vesting requirements of each grant. Stock options granted to our employees and directors generally have a four-year vesting term and a one-year vesting term, respectively, an exercise price equal to the fair market value on the date of grant, and a seven-year life from the date of grant. RSUs granted to our employees and directors generally have a four-year vesting term and a one-year vesting term, respectively. PSUs granted pursuant to our equity incentive plans vest upon specified service conditions and the achievement of a performance target or market condition. We have adopted a Change in Control and Severance Benefit Plan for certain executive officers. Eligible Change in Control and Severance Benefit Plan participants include employees with the title of vice president and above. If a participant’s employment is terminated without cause during a period commencing three months before and ending fifteen months following a change in control, as defined in the plan document, then the Change in Control and Severance Benefit Plan participant is entitled to have the vesting of all their outstanding equity awards accelerated and the exercise period for their stock options extended to no more than one year. We have an ESPP that allows for qualified employees (as defined in the ESPP) to purchase shares of our common stock at a price equal to the lower of 85% of the closing price at the beginning of the offering period or 85% of the closing price at the end of each six-month purchase period. As of December 31, 2023, we had 1.7 million shares available for issuance under our ESPP. Pursuant to the ESPP, we issued 0.9 million, 0.6 million and 0.5 million shares of common stock at an average price per share of $14.56, $16.63 and $17.76 during the years ended December 31, 2023, 2022 and 2021, respectively. Cash received from purchases under the ESPP for the years ended December 31, 2023, 2022 and 2021 was $12.7 million, $10.1 million and $9.5 million, respectively. We used a Black-Scholes Merton option pricing model to value stock options and ESPP purchases. The weighted average grant-date fair value per share of stock options and ESPP purchases were as follows: Year Ended December 31, 2023 2022 2021 Stock options $ 9.45 $ 8.36 $ 9.04 ESPP $ 4.67 $ 5.80 $ 6.12 The grant-date fair value of stock option grants and ESPP purchases was estimated using the following weighted average assumptions: Year Ended December 31, 2023 2022 2021 Stock options: Risk-free interest rate 4.14 % 2.35 % 0.74 % Dividend yield — % — % — % Volatility 44 % 48 % 51 % Expected life 5.6 years 4.6 years 4.6 years ESPP: Risk-free interest rate 5.07 % 1.49 % 0.08 % Dividend yield — % — % — % Volatility 40 % 45 % 47 % Expected life 6 months 6 months 6 months We considered both implied and historical volatility in developing our estimate of expected volatility. The assumption for the expected life of stock options is based on historical exercise patterns and post-vesting termination behavior. The risk-free interest rate is based on U.S. Treasury rates with the same or similar term as the underlying award. Our dividend rate is based on historical experience and our investors’ current expectations. The fair value of RSUs, including PSUs, was based on the closing price of the underlying common stock on the date of grant. Activity for stock options during the year ended December 31, 2023 was as follows (in thousands , except per share amounts): Shares Weighted Average Exercise Price Weighted Average Remaining Contractual Term Aggregate Intrinsic Value Stock options outstanding at December 31, 2022 10,882 $ 19.49 Granted 357 $ 20.41 Exercised (2,340) $ 12.84 Cancelled (691) $ 21.66 Stock options outstanding at December 31, 2023 8,208 $ 21.24 2.7 years $ 24,115 Stock options exercisable at December 31, 2023 6,981 $ 21.31 2.3 years $ 20,207 As of December 31, 2023, there was $9.8 million of unrecognized compensation expense related to our unvested stock options. The compensation expense for the unvested stock options will be recognized over a weighted-average period of 1.9 years. The aggregate intrinsic value in the table above represents the total intrinsic value (the difference between our closing stock price on the last trading day of fiscal year 2023 and the exercise prices, multiplied by the number of in-the-money stock options) that would have been received by the stock option holders had all stock option holders exercised their stock options on December 31, 2023. The total intrinsic value of stock options exercised during the years ended December 31, 2023, 2022 and 2021 was $16.7 million, $36.5 million and $76.0 million, respectively. Cash received from stock option exercises during the years ended December 31, 2023, 2022 and 2021 was $20.8 million, $13.9 million and $14.8 million, respectively. Activity for RSUs during the year ended December 31, 2023 was as follows (in thousands, except per share amounts): Shares Weighted Average Grant Date Fair Value Weighted Average Remaining Contractual Term Aggregate Intrinsic Value RSUs outstanding at December 31, 2022 11,294 $ 21.83 Awarded 5,028 $ 21.65 Vested and released (2,950) $ 20.81 Forfeited (1,498) $ 21.81 RSUs outstanding at December 31, 2023 11,874 $ 22.72 1.7 years $ 284,856 As of December 31, 2023, there was $172.7 million of unrecognized compensation expense related to our unvested RSUs which will be recognized over a weighted-average period of 2.5 years. Activity for PSUs during the year ended December 31, 2023 was as follows (in thousands , except per share amounts): Shares Weighted Average Grant Date Fair Value Weighted Average Remaining Contractual Term Aggregate Intrinsic Value PSUs outstanding at December 31, 2022 4,964 $ 23.26 Awarded — $ — Vested and released (764) $ 22.48 Forfeited (309) $ 24.57 PSUs outstanding at December 31, 2023 3,891 $ 23.60 1.3 years $ 93,351 In April 2023, we awarded to certain employees an aggregate of 0.8 million RSUs (the target amount) that are subject to a total shareholder return (TSR) market condition (the 2023 TSR-based RSUs). The TSR market condition is based on our relative TSR percentile rank compared to companies in the Nasdaq Biotechnology Index during the performance period, which is December 31, 2022 through January 2, 2026. Depending on the results relative to the TSR market condition, the holders of the 2023 TSR-based RSUs may earn up to 175% of the target amount of shares. 50% of the shares earned pursuant to the 2023 TSR-based RSU awards will vest at the end of the performance period, and the remainder will vest approximately one year later, subject to an employee’s continuous service. These 2023 TSR-based RSUs will be forfeited if the market condition at or above a threshold level is not achieved at the end of the performance period on January 2, 2026. In March 2022, we awarded to certain employees an aggregate of 1.0 million RSUs (the target amount) that are subject to a TSR market condition (the 2022 TSR-based RSUs). The TSR market condition is based on our relative TSR percentile rank compared to companies in the Nasdaq Biotechnology Index during the performance period, which is January 1, 2022 through January 3, 2025. Depending on the results relative to the TSR market condition, the holders of the 2022 TSR-based RSUs may earn up to 175% of the target amount of shares. 50% of the shares earned pursuant to the 2022 TSR-based RSU awards will vest at the end of the performance period, and the remainder will vest approximately one year later, subject to an employee’s continuous service. These 2022 TSR-based RSUs will be forfeited if the market condition at or above a threshold level is not achieved at the end of the performance period on January 3, 2025. In March 2021, we awarded to certain employees an aggregate of 1.0 million PSUs (the 2021 target amount), subject to a performance and a market condition (the 2021 PSUs). Pursuant to the terms of 2021 PSUs, the holders of the awards may earn up to 200% of the 2021 target amount, or up to 2.1 million total shares, depending on the level of achievement of the performance condition related to certain net product revenues and a TSR market condition. The TSR market condition for the 2021 PSUs is based on our relative TSR percentile rank compared to companies in the Nasdaq Biotechnology Index during the performance period, which was from January 2, 2021 through December 29, 2023. The performance condition of net product revenues relative to the 2021 PSUs was achieved at target level in the first quarter of 2023, representing 100% of the 2021 PSUs target amount. As of December 29, 2023 (end of the performance period), the TSR market condition was achieved at 125% level, resulting in 1.0 million shares earned (125% of the 2021 target amount). 50% percent of the shares earned subject to the performance and market conditions vested following the end of the performance period, and the remainder will vest approximately one year later subject to an employee’s continuous service. We used a Monte Carlo simulation model and the following assumptions to determine the grant date fair value of $26.05 per share for the 2023 TSR-based RSUs, $33.17 for 2022 TSR-based RSUs and $24.54 for the 2021 PSUs: 2023 TSR-Based RSUs 2022 TSR-Based RSUs 2021 PSUs Fair value of Exelixis common stock on grant date $ 19.48 $ 20.70 $ 21.31 Expected volatility 40.26 % 46.85 % 49.21 % Risk-free interest rate 3.75 % 1.59 % 0.29 % Dividend yield — % — % — % The Monte Carlo simulation model assumed correlations of returns of the stock prices of Exelixis common stock and the common stock of a peer group of companies and historical stock price volatility of the peer group of companies. The valuation model also used terms based on the length of the performance period and compound annual growth rate goals for TSR based on the provisions of the awards. During the year ended December 31, 2020, we awarded 2.3 million PSUs (the target amount) that will vest upon the achievement of performance targets related to (i) clinical trial positive top-line results and (ii) product approvals by the FDA (the 2020 PSUs). Pursuant to the terms of the 2020 PSUs, employees may earn up to 200% of the target amount, or 4.7 million total shares, depending on the volume and timing of achievement of the performance targets. The 2020 PSUs will be forfeited if the performance targets are not met by December 31, 2024. The performance condition for the achievement of a product approval by the FDA relative to the 2020 PSUs occurred in the third quarter of 2021, representing 25% of the target amount. In the third quarter of 2022, we achieved a performance condition for positive top-line results by the FDA relative to the 2020 PSUs, representing 25% of the target amount, and during the third quarter of 2023, we achieved additional performance conditions for positive top-line results relative to the 2020 PSUs, representing an additional 50% of the target amount. Expense recognition for PSUs commences when it is determined that attainment of the performance target is probable. Of the outstanding PSUs as of December 31, 2023, 1.5 million relate to awards for which we achieved the performance target. As of December 31, 2023, the remaining unrecognized compensation expense for the PSUs achieved or deemed probable of achievement related to the PSUs was $6.0 million, which will be recognized over a weighted-average period of 1.3 years. The total unrecognized compensation expense for the PSUs for which we have not yet determined that attainment of the performance target is probable was $41.4 million as of December 31, 2023. Exelixis, Inc. 401(k) Plan (the 401(k) Plan) We sponsor the 401(k) Plan under which we make matching cash contributions to our employees’ 401(k) accounts. We recorded compensation expense of $13.9 million, $11.7 million and $9.5 million for the years ended December 31, 2023, 2022 and 2021, respectively, for matching contributions. Common Stock Repurchases In March 2023, our Board of Directors authorized a stock repurchase program to acquire up to $550.0 million of our outstanding common stock before the end of 2023. As of December 31, 2023, we completed the repurchase of 26.2 million shares of common stock under our stock repurchase program for an aggregate purchase price of $550.0 million. In January 2024, our Board of Directors authorized a share repurchase program to acquire up to $450.0 million of our outstanding stock before the end of 2024. Share repurchases under the 2024 program may be made from time to time through a variety of methods, which may include open market purchases, in block trades, 10b5-1 trading plans, accelerated share repurchase transactions, exchange transactions, or any combination of such methods. The timing and amount of any share repurchases under the share repurchase program will be based on a variety of factors, including ongoing assessments of the capital needs of the business, alternative investment opportunities, the market price of our common stock and general market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29, 2023</t>
        </is>
      </c>
    </row>
    <row r="3">
      <c r="A3" s="3" t="inlineStr">
        <is>
          <t>Income Tax Disclosure [Abstract]</t>
        </is>
      </c>
      <c r="B3" s="4" t="inlineStr">
        <is>
          <t xml:space="preserve"> </t>
        </is>
      </c>
    </row>
    <row r="4">
      <c r="A4" s="4" t="inlineStr">
        <is>
          <t>PROVISION FOR INCOME TAXES</t>
        </is>
      </c>
      <c r="B4" s="4" t="inlineStr">
        <is>
          <t>PROVISION FOR INCOME TAXES Our income before income taxes is derived solely from within the U.S. Our provision for income taxes was as follows (in thousands): Year Ended December 31, 2023 2022 2021 Current: Federal $ 167,954 $ 100,525 $ 11,338 State 15,011 11,903 5,224 Total current tax expense $ 182,965 $ 112,428 $ 16,562 Deferred: Federal $ (123,486) $ (54,223) $ 46,416 State (9,723) (6,135) 113 Total deferred tax (benefit) expense (133,209) (60,358) 46,529 Provision for income taxes $ 49,756 $ 52,070 $ 63,091 The provision for income taxes for the years ended December 31, 2023, 2022 and 2021 primarily relates to the generation of federal tax attributes and state taxes in jurisdictions outside of California. The reconciliation of the U.S. federal income tax provision at the statutory federal income tax rate of 21% for each of the years ended December 31, 2023, 2022 and 2021, respectively, to our provision for income taxes was as follows (in thousands): Year Ended December 31, 2023 2022 2021 U.S. federal income tax provision at statutory rate $ 54,080 $ 49,213 $ 61,772 State tax (benefit) expense (1,487) (2,632) 1,336 Change in valuation allowance 5,770 7,162 2,883 Research credits (23,714) (14,130) (6,263) Stock-based compensation 1,066 (2,864) (11,831) Non-deductible executive compensation 7,019 4,549 11,182 Branded prescription drug fee 4,968 3,855 2,897 Non-deductible warrant purchase — 6,300 — Other 2,054 617 1,115 Provision for income taxes $ 49,756 $ 52,070 $ 63,091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were as follows (in thousands): December 31, 2023 2022 Deferred tax assets: Net operating loss carryforwards $ 29,512 $ 33,635 Tax credit carryforwards 39,640 40,217 Depreciation and amortization 313,679 176,208 Stock-based compensation 24,592 27,531 Lease liabilities 49,971 46,759 Accruals and reserves not currently deductible 30,068 22,418 Other assets 10,730 14,402 Total deferred tax assets 498,192 361,170 Valuation allowance (83,001) (77,230) Net deferred tax assets 415,191 283,940 Deferred tax liabilities: Lease right-of-use assets (54,046) (52,830) Net deferred taxes $ 361,145 $ 231,110 As of December 31, 2023, based on the evaluation and weighting of both positive and negative evidence, including our achievement of a cumulative three-year income position as of December 31, 2023 and forecasts of future operating results, as well as considering the utilization of net operating losses and tax credits prior to their expiration, management has continued to determine that there is sufficient positive evidence to conclude that it is more likely than not the deferred tax assets are realizable. As of December 31, 2023 and 2022, we continue to carry a valuation allowance of $83.0 million and $77.2 million, respectively, against our California state deferred tax assets. The valuation allowance increased by $5.8 million and $7.2 million during the years ended December 31, 2023 and 2022, respectively. At December 31, 2023, we had state net operating loss carryforwards of approximately $367 million, which expire in the years 2025 through 2036, and California research and development tax credits of approximately $54 million, which do not expire.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analysis through December 31, 2023, and concluded that an ownership change, as defined under Section 382, had not occurred. The following table summarizes the activity related to our unrecognized tax benefits (in thousands): Year Ended December 31, 2023 2022 2021 Beginning balance $ 87,706 $ 83,583 $ 80,941 Change relating to prior year provision 631 715 728 Change relating to current year provision 32,137 4,129 2,215 Reductions based on the lapse of the applicable statutes of limitations (4,708) (721) (301) Ending balance $ 115,766 $ 87,706 $ 83,583 We do not anticipate that the amount of unrecognized tax benefits existing as of December 31, 2023 will significantly change over the next 12 months. As of December 31, 2023, we had $115.8 million in unrecognized tax benefits, of which $58.7 million would reduce our income tax provision and effective tax rate, if recognized. Interest and penalties were nominal or zero for all periods presented. We have elected to record interest and penalties in the accompanying Consolidated Statements of Income as a component of income taxes. We file U.S. and state income tax returns in jurisdictions with varying statues of limitations during which such tax returns may be audited and adjusted by the relevant tax authorities. The 2002 through 2023 tax years generally remain subject to examination by federal and most state tax authorities to the extent net operating losses and credits generated during these periods are being utilized in the open tax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3</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Year Ended December 31, 2023 2022 2021 Numerator: Net income $ 207,765 $ 182,282 $ 231,063 Denominator: Weighted-average common shares outstanding - basic 318,151 321,526 314,884 Dilutive securities 3,313 3,030 7,475 Weighted-average common shares outstanding - diluted 321,464 324,556 322,359 Net income per share - basic $ 0.65 $ 0.57 $ 0.73 Net income per share - diluted $ 0.65 $ 0.56 $ 0.72 Basic net income per share is computed using the weighted-average number of common shares outstanding during the period. The diluted net income per share is computed using the weighted-average number of shares and dilutive potential common shares outstanding during the period. Dilutive shares outstanding includes the dilutive effect of in-the-money options, unvested RSUs, and unvested PSUs when the performance condition is met. The dilutive effect of such equity awards is calculated based on the average share price for each fiscal period using the treasury stock method.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See “Note 8. Stockholders’ Equity” for a further description of our equity awards. The weighted-average potential common shares excluded from our calculation were as follows (in thousands): Year Ended December 31, 2023 2022 2021 Anti-dilutive securities and contingently issuable shares excluded 11,703 17,063 14,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have operating leases for our corporate headquarters in California and in Pennsylvania which includes both office and laboratory space totaling approximately 674,000 square feet with lease terms ending in 2024 through 2037. In May 2023, an operating lease for additional laboratory facilities in Pennsylvania commenced and we recognized a right-of-use asset and an operating lease liability of $13.2 million. Certain of our leases include options to renew the lease or to early terminate the lease. As of December 31, 2023, we considered whether these options to renew or early terminate were reasonably certain of exercise in determining the related lease terms. The balance sheet classification of our operating lease assets and liabilities were as follows (in thousands): December 31, 2023 2022 Assets: Right-of-use assets included in other long-term assets $ 233,244 $ 234,811 Liabilities: Current portion included in other current liabilities $ 25,715 $ 17,659 Long-term portion of operating lease liabilities 189,944 190,170 Total operating lease liabilities $ 215,659 $ 207,829 The components of operating lease costs were as follows (in thousands): Year Ended December 31, 2023 2022 2021 Operating lease cost $ 28,976 $ 18,315 $ 5,332 Variable lease cost 7,068 3,098 2,685 Total operating lease costs $ 36,044 $ 21,413 $ 8,017 Cash paid for operating leases was $19.6 million, $11.4 million and $5.0 million for each of the years ended December 31, 2023, 2022 and 2021 , respectively, and was included in net cash provided by operating activities in our Consolidated Statements of Cash Flows. As of December 31, 2023, the maturities of our operating lease liabilities were as follows (in thousands): Year Ended December 31, Amount 2024 $ 26,341 2025 25,615 2026 26,187 2027 26,969 2028 29,123 Thereafter 181,362 Total lease payments 315,597 Less: Imputed interest (79,268) Future tenant improvement reimbursements (20,670) Operating lease liabilities $ 215,659 As of December 31, 2023, the weighted average discount rate used to determine the operating lease liability was 5.3% and the weighted average remaining lease term was 11.4 years. Lease costs for leases with initial terms less than 1 year were immaterial for the years ended December 31, 2023, 2022 and 2021. Legal Proceedings MSN I ANDA Litigation In September 2019, we received a notice letter regarding an Abbreviated New Drug Application (ANDA) submitted to the FDA by MSN Pharmaceuticals, Inc. (individually and collectively with certain of its affiliates, including MSN Laboratories Private Limited, referred to as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May 5, 2020 amended ANDA requested approval to market a generic version of CABOMETYX tablets prior to expiration of two previously unasserted CABOMETYX patents: U.S. Patents No. 7,579,473 and 8,497,284. On May 11, 2020, we filed a complaint in the Delaware District Court for patent infringement against MSN asserting infringement of U.S. Patents No. 7,579,473 and 8,497,284 arising from MSN’s amended ANDA filing with the FDA. Neither of our complaints have alleged infringement of U.S. Patents No. 9,724,342, 10,034,873 and 10,039,757. On May 22, 2020, MSN filed its response to the complaint, alleging that the asserted claims of U.S. Patents No. 7,579,473 and 8,497,284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 two lawsuits comprising this litigation (collectively referred to as MSN I), numbered Civil Action Nos. 19-02017 and 20-00633, were consolidated in April 2021. On October 1, 2021, pursuant to a stipulation between us and MSN, the Delaware District Court entered an order that (i) MSN’s submission of its ANDA constitutes infringement of certain claims relating to U.S. Patents No. 7,579,473 and 8,497,284, if those claims are not found to be invalid, and (ii) upon approval, MSN’s commercial manufacture, use, sale or offer for sale within the U.S., and importation into the U.S., of MSN’s ANDA product prior to the expiration of U.S. Patents No.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MSN I complaints, we sought, among other relief, an order that the effective date of any FDA approval of MSN’s ANDA be a date no earlier than the expiration of all of U.S. Patents No. 7,579,473, 8,497,284 and 8,877,776, the latest of which expires on October 8, 2030, and equitable relief enjoining MSN from infringing these patents. In an effort to streamline the case, the parties narrowed their assertions. On April 8, 2022, MSN withdrew its validity challenge to U.S. Patent No. 8,877,776. On April 14, 2022, we agreed not to assert U.S. Patent No. 8,497,284 at trial and MSN, correspondingly, agreed to withdraw its validity challenges to U.S. Patent No. 8,497,284, as well as claims 1-4 and 6-7 of U.S. Patent No. 7,579,473. As a result of this narrowing, the trial addressed two issues: (1) infringement of claim 1 of the U.S. Patent No. 8,877,776; and (2) validity of claim 5 of the U.S. Patent No. 7,579,473. A bench trial for MSN I occurred in May 2022, and on January 19, 2023, the Delaware District Court issued a ruling rejecting MSN’s invalidity challenge to U.S. Patent No. 7,759,473. The Delaware District Court also ruled that MSN’s proposed ANDA product does not infringe U.S. Patent No. 8,877,776 and entered judgment that the effective date of any final FDA approval of MSN’s ANDA shall not be a date earlier than August 14, 2026, the expiration date of U.S. Patent No. 7,759,473. Final judgment was entered on January 30, 2023. This ruling in MSN I does not impact our separate and ongoing MSN II lawsuit (as defined below). MSN II ANDA Litigation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arising from MSN’s further amendment of its ANDA filing with the FDA. On February 25, 2022, MSN filed its response to the complaint, alleging that the asserted claims of U.S. Patents No. 11,091,439, 11,091,440 and 11,098,015 are invalid and not infringed. On June 7,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arising from MSN’s further amendment of its ANDA filing with the FDA. On August 9, 2022, MSN filed its response to the complaint, alleging that the asserted claims of U.S. Patent No. 11,298,349 are invalid and not infringed and amended its challenges to U.S. Patents No. 11,091,439, 11,091,440 and 11,098,015 to allege that these patents are not enforceable based on equitable grounds. The two lawsuits comprising this litigation (collectively referred to as MSN II), numbered Civil Action Nos. 22-00228 and 22-00945, were consolidated in October 2022 and involve Exelixis patents that are different from those asserted in the MSN I litigation described above. On June 21, 2022, pursuant to a stipulation between us and MSN, the Delaware District Court entered an order that (i) MSN’s submission of its ANDA constitutes infringement of certain claims relating to U.S. Patents No. 11,091,439, 11,091,440 and 11,098,015, if those claims are not found to be invalid, and (ii) upon approval, MSN’s commercial manufacture, use, sale or offer for sale within the U.S., and importation into the U.S., of MSN’s ANDA product prior to the expiration of U.S. Patents No. 11,091,439, 11,091,440 and 11,098,015 would also infringe certain claims of each patent, if those claims are not found to be invalid. In our MSN II complaints, we are seeking, among other relief, an order that the effective date of any FDA approval of MSN’s ANDA would be a date no earlier than the expiration of all of U.S. Patents No. 11,091,439, 11,091,440, 11,098,015 and 11,298,349, the latest of which expires on February 10, 2032, and equitable relief enjoining MSN from infringing these patents. On September 28, 2023, the Delaware District Court granted the parties’ stipulation of dismissal of MSN’s equitable defenses and counterclaims. A bench trial occurred in October 2023, and a judgment is expected during the first half of 2024. Teva ANDA Litigation In May 2021, we received notice letters from Teva Pharmaceutical Industries Limited, Teva Pharmaceuticals Development, Inc. and Teva Pharmaceuticals USA, Inc. (individually and collectively referred to as Teva) regarding an ANDA Teva submitted to the FDA, requesting approval to market a generic version of CABOMETYX tablets. Teva’s notice letters included a Paragraph IV certification with respect to our U.S. Patents No. 9,724,342 (formulations), 10,034,873 (methods of treatment) and 10,039,757 (methods of treatment), which are listed in the Orange Book. Teva’s notice letters did not provide a Paragraph IV certification against any additional CABOMETYX patents. On June 17, 2021, we filed a complaint in the Delaware District Court for patent infringement against Teva asserting infringement of U.S. Patents No. 9,724,342, 10,034,873 and 10,039,757 arising from Teva’s ANDA filing with the FDA. On August 27, 2021, Teva filed its answer and counterclaims to the complaint, alleging that the asserted claims of U.S. Patents No. 9,724,342, 10,034,873 and 10,039,757 are invalid and not infringed. On September 17, 2021, we filed an answer to Teva’s counterclaims. On July 29, 2022, we received notice from Teva that it had amended its ANDA to assert an additional Paragraph IV certification. As amended, Teva’s ANDA now requests approval to market a generic version of CABOMETYX tablets prior to expiration of a previously-unasserted CABOMETYX patent that is now listed in the Orange Book: U.S. Patent No. 11,298,349 (pharmaceutical composition). On September 2, 2022, we filed a complaint in the Delaware District Court for patent infringement against Teva, asserting infringement of U.S. Patent No. 11,298,349 arising from Teva’s amended ANDA filing with the FDA. We sought, among other relief, an order that the effective date of any FDA approval of Teva’s ANDA be a date no earlier than the expiration of all of U.S. Patents No. 9,724,342, 10,034,873, 10,039,757 and 11,298,349, the latest of which expires on July 9, 2033, and equitable relief enjoining Teva from infringing these patents. On September 30, 2022, the parties filed a stipulation to consolidate the two lawsuits, numbered Civil Action Nos. 21-00871 and 22-01168, and to stay all proceedings, which was granted by the Delaware District Court on October 3, 2022. Following a similar order granted by the Delaware District Court on February 9, 2022 to stay all proceedings with respect to Civil Action No. 21-00871, this case remained administratively closed, and Civil Action No. 22-01168 was administratively closed on October 3, 2022. On July 18, 2023, we entered into a settlement and license agreement (the Teva Settlement Agreement) with Teva to end these litigations. Pursuant to the terms of the Teva Settlement Agreement, we will grant Teva a license to market its generic version of CABOMETYX in the U.S. beginning on January 1, 2031, if approved by the FDA and subject to conditions and exceptions common to agreements of this type. On September 15, 2023, the parties filed a joint stipulation of dismissal with the Delaware District Court, and on September 19, 2023, the Delaware District Court granted the parties’ stipulation and dismissed the case without prejudice. Cipla ANDA Litigation On February 6, 2023, we received a notice letter regarding an ANDA submitted to the FDA by Cipla, Ltd. and Cipla USA, Inc. (individually and collectively referred to as Cipla), including a Paragraph IV certification with respect to our U.S. Patents No. 8,877,776 (salt and polymorphic forms), 9,724,342 (formulations), 10,039,757 (methods of treatment), 11,091,439 (crystalline salt forms), 11,091,440 (pharmaceutical composition), 11,098,015 (methods of treatment) and 11,298,349 (pharmaceutical composition). Cipla’s notice letter did not provide a Paragraph IV certification against any additional CABOMETYX patents. On March 16, 2023, we filed a complaint in the Delaware District Court for patent infringement against Cipla asserting infringement of U.S. Patents No. 8,877,776, 11,091,439, 11,091,440, 11,098,015 and 11,298,349 arising from Cipla’s ANDA filing with the FDA. Cipla’s ANDA requests approval to market a generic version of CABOMETYX tablets prior to the expiration of the aforementioned patents. We are seeking, among other relief, an order that the effective date of any FDA approval of Cipla’s ANDA would be a date no earlier than the expiration of all of U.S. Patents No. 8,877,776, 11,091,439, 11,091,440, 11,098,015 and 11,298,349, the latest of which expires on February 10, 2032, and equitable relief enjoining Cipla from infringing these patents. On May 4, 2023, we filed, under seal, a stipulation and proposed order to stay all proceedings, and the Delaware District Court, in a sealed order on the same day, granted the proposed order and administratively closed the case. On May 5, 2023, the Delaware District Court issued a redacted version of the May 4, 2023 order.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 [Abstract]</t>
        </is>
      </c>
      <c r="B3" s="4" t="inlineStr">
        <is>
          <t xml:space="preserve"> </t>
        </is>
      </c>
    </row>
    <row r="4">
      <c r="A4" s="4" t="inlineStr">
        <is>
          <t>SUBSEQUENT EVENTS</t>
        </is>
      </c>
      <c r="B4" s="4" t="inlineStr">
        <is>
          <t>SUBSEQUENT EVENTS Restructuring In January 2024, our Board of Directors authorized, and we implemented, a corporate restructuring plan intended to reduce our workforce and rebalance our cost structure in alignment with our strategic priorities, including reducing real estate commitments and costs, and terminating certain licensing partnerships. We are currently evaluating the accounting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3</t>
        </is>
      </c>
      <c r="C2" s="2" t="inlineStr">
        <is>
          <t>Dec. 30,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07765</v>
      </c>
      <c r="C4" s="7" t="n">
        <v>182282</v>
      </c>
      <c r="D4" s="7" t="n">
        <v>23106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29, 2023 shares</t>
        </is>
      </c>
      <c r="C2" s="2" t="inlineStr">
        <is>
          <t>Dec. 29,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lan M. Garber, a member of our Board of Directors, entered into a pre-arranged stock trading plan on November 8, 2023. Dr. Garber’s trading plan provides for the sale of up to 23,491 shares of our common stock (including shares obtained from the exercise of vested stock options covered by the trading plan) between February 12, 2024 and May 16, 2024. This trading plan is intended to satisfy the affirmative defense of Rule 10b5-1(c) under the Exchange Act and Exelixis’ policies regarding transactions in Exelixis securiti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lan M. Garb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lan M. Garber</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3</t>
        </is>
      </c>
      <c r="C13" s="4" t="inlineStr">
        <is>
          <t xml:space="preserve"> </t>
        </is>
      </c>
    </row>
    <row r="14">
      <c r="A14" s="4" t="inlineStr">
        <is>
          <t>Arrangement Duration</t>
        </is>
      </c>
      <c r="B14" s="4" t="inlineStr">
        <is>
          <t>94 days</t>
        </is>
      </c>
      <c r="C14" s="4" t="inlineStr">
        <is>
          <t xml:space="preserve"> </t>
        </is>
      </c>
    </row>
    <row r="15">
      <c r="A15" s="4" t="inlineStr">
        <is>
          <t>Aggregate Available</t>
        </is>
      </c>
      <c r="B15" s="6" t="n">
        <v>23491</v>
      </c>
      <c r="C15" s="6" t="n">
        <v>234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include the accounts of Exelixis and those of our wholly-owned subsidiaries. These entities’ functional currency is the U.S. dollar. All intercompany balances and transactions have been eliminated.</t>
        </is>
      </c>
    </row>
    <row r="5">
      <c r="A5" s="4" t="inlineStr">
        <is>
          <t>Fiscal Period</t>
        </is>
      </c>
      <c r="B5" s="4" t="inlineStr">
        <is>
          <t>We have adopted a 52- or 53-week fiscal year policy that generally ends on the Friday closest to December 31st. Fiscal year 2023, which was a 52-week fiscal year, ended December 29, 2023, fiscal year 2022, which was a 52-week fiscal year, ended on December 30, 2022 and fiscal year 2021, which was a 52-week fiscal year, ended December 31, 2021. For convenience, references in this report as of and for the fiscal years ended December 29, 2023 and December 30, 2022 are indicated as being as of and for the years ended December 31, 2023 and 2022, respectively.</t>
        </is>
      </c>
    </row>
    <row r="6">
      <c r="A6" s="4" t="inlineStr">
        <is>
          <t>Segment Information</t>
        </is>
      </c>
      <c r="B6"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7">
      <c r="A7" s="4" t="inlineStr">
        <is>
          <t>Use of Estimates</t>
        </is>
      </c>
      <c r="B7" s="4" t="inlineStr">
        <is>
          <t>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8">
      <c r="A8" s="4" t="inlineStr">
        <is>
          <t>Recently Adopted Accounting Pronouncements and Recent Accounting Pronouncements Not Yet Adopted</t>
        </is>
      </c>
      <c r="B8" s="4" t="inlineStr">
        <is>
          <t>Recently Adopted Accounting Pronouncements There were no new accounting pronouncements adopted by us since our filing of the Annual Report on Form 10-K for the year ended December 31, 2022, which could have a significant effect on our Consolidated Financial Statements. In November 2023, the Financial Accounting Standards Board (FASB) issued ASU 2023-07, Segment Reporting (Topic 280): Improvements to Reportable Segment Disclosures , which enhances the disclosures required for operating segments in our annual and interim consolidated financial statements. ASU 2023-07 is effective for us in our annual reporting for fiscal 2024 and for interim period reporting beginning in fiscal 2025 on a retrospective basis. Early adoption is permitted. We are currently evaluating the impact of ASU 2023-07 on our Consolidated Financial Statements. In December 2023, the FASB issued ASU 2023-09, Income Taxes (Topic 740): Improvements to Income Tax Disclosures , which enhances the disclosures required for income taxes in our annual consolidated financial statements. ASU 2023-09 is effective for us in our annual reporting for fiscal 2025 on a prospective basis. Early adoption and retrospective reporting are permitted. We are currently evaluating the impact of ASU 2023-09 on our Consolidated Financial Statements.</t>
        </is>
      </c>
    </row>
    <row r="9">
      <c r="A9" s="4" t="inlineStr">
        <is>
          <t>Cash, Cash Equivalents</t>
        </is>
      </c>
      <c r="B9" s="4" t="inlineStr">
        <is>
          <t>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t>
        </is>
      </c>
    </row>
    <row r="10">
      <c r="A10" s="4" t="inlineStr">
        <is>
          <t>Investments and Investment Impairment</t>
        </is>
      </c>
      <c r="B10" s="4" t="inlineStr">
        <is>
          <t>We designate all investments in marketable debt securities as available-for-sale and therefore, report such investments at fair value, with unrealized gains and losses recorded in accumulated other comprehensive income. For securities sold prior to maturity, the cost of securities sold is based on the specific identification method. We include realized gains and losses on the sale of investments in other income (expense), net in the accompanying Consolidated Statements of Income. We classify those investments that we do not require for use in current operations and that mature in more than 12 months as long-term investments in the accompanying Consolidated Balance Sheets. Investment Impairment Quarterly, we assess each of our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available-for-sale debt securities are recognized as an allowance for credit losses with a corresponding adjustment to other income (expense), net in the accompanying Consolidated Statements of Income. The portion of the impairment that is not credit-related is recorded as a reduction of other comprehensive income (loss), net of applicable taxes. We have elected to exclude accrued interest from both the fair value and the amortized cost basis of the available-for-sale debt securities for the purposes of identifying and measuring an impairment. We write-off accrued interest as a reduction of interest income when an issuer has defaulted on interest payments due on a security.</t>
        </is>
      </c>
    </row>
    <row r="11">
      <c r="A11" s="4" t="inlineStr">
        <is>
          <t>Fair Value Measurements</t>
        </is>
      </c>
      <c r="B11" s="4" t="inlineStr">
        <is>
          <t>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is>
      </c>
    </row>
    <row r="12">
      <c r="A12" s="4" t="inlineStr">
        <is>
          <t>Foreign Currency Remeasurement</t>
        </is>
      </c>
      <c r="B12" s="4" t="inlineStr">
        <is>
          <t>Monetary assets and liabilities denominated in currencies other than the functional currency are remeasured using exchange rates in effect at the end of the period and related gains or losses are recorded in other income (expense), net in the accompanying Consolidated Statements of Income.</t>
        </is>
      </c>
    </row>
    <row r="13">
      <c r="A13" s="4" t="inlineStr">
        <is>
          <t>Accounts Receivable</t>
        </is>
      </c>
      <c r="B13" s="4" t="inlineStr">
        <is>
          <t>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We record trade receivables net of allowances for credit losses and chargebacks, and cash discounts for prompt payment. We apply an aging method to estimate credit losses and consider our historical loss information, adjusted to account for current economic conditions, and reasonable and supportable forecasts of future economic conditions affecting our customers. We write off trade receivables and related allowances for credit losses when it becomes probable we will not collect the amount receivable. Write-offs for the years ended December 31, 2023 and December 31, 2022 were immaterial.</t>
        </is>
      </c>
    </row>
    <row r="14">
      <c r="A14" s="4" t="inlineStr">
        <is>
          <t>Inventory</t>
        </is>
      </c>
      <c r="B14" s="4" t="inlineStr">
        <is>
          <t>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services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t>
        </is>
      </c>
    </row>
    <row r="15">
      <c r="A15" s="4" t="inlineStr">
        <is>
          <t>Property and Equipment</t>
        </is>
      </c>
      <c r="B15" s="4" t="inlineStr">
        <is>
          <t>We record property and equipment at cost, net of depreciation. We compute depreciation using the straight-line method based on estimated useful lives of the asset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any material impairment charges in any of the periods presented.</t>
        </is>
      </c>
    </row>
    <row r="16">
      <c r="A16" s="4" t="inlineStr">
        <is>
          <t>Goodwill</t>
        </is>
      </c>
      <c r="B16" s="4" t="inlineStr">
        <is>
          <t>We record goodwill amounts as the excess of purchase price over identifiable net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likely-than-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t>
        </is>
      </c>
    </row>
    <row r="17">
      <c r="A17" s="4" t="inlineStr">
        <is>
          <t>Long-Lived Assets</t>
        </is>
      </c>
      <c r="B17" s="4" t="inlineStr">
        <is>
          <t>The carrying value of our long-lived assets, which includes property and equipment, right-of-use assets and leasehold improvements, is reviewed for impairment whenever events or changes in circumstances indicate that the carrying value of the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8">
      <c r="A18" s="4" t="inlineStr">
        <is>
          <t>Revenue</t>
        </is>
      </c>
      <c r="B18" s="4" t="inlineStr">
        <is>
          <t xml:space="preserve">We account for revenues under the guidance of Topic 606, Revenues from Contracts with Customers (Topic 606).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Our estimates for expected Medicare Part D coverage gap amounts are based on Customer and payer data received from specialty pharmacies and distributors and historical utilization rates. The coverage gap is invoiced and paid in arrears so that the accrual balance consists of an estimate of the amount expected to be incurred for the current quarter’s shipments to Customers, plus an accrual balance for prior quarters’ unpaid claims. If invoiced amounts vary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assess whether our collaboration agreements are subject to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ma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Cost of Goods Sold Cost of goods sold is related to our product revenues and consists primarily of a 3% royalty we are required to pay on all net sales of any product containing cabozantinib, the cost of manufacturing, indirect labor costs, write-downs related to expiring and excess inventory, shipping and other third-party logistics and distribution costs for our product. </t>
        </is>
      </c>
    </row>
    <row r="19">
      <c r="A19" s="4" t="inlineStr">
        <is>
          <t>Research and Development Expenses</t>
        </is>
      </c>
      <c r="B19" s="4" t="inlineStr">
        <is>
          <t>Research and development expenses consist of (1) direct and indirect internal costs for drug discovery; (2) upfront license and project initiation fees, license option fees and option exercise fees, funded research and milestone payments incurred or probable to be incurred for our in-licensing arrangements with our collaboration partners for research programs in development and prior to regulatory approval;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t>
        </is>
      </c>
    </row>
    <row r="20">
      <c r="A20" s="4" t="inlineStr">
        <is>
          <t>Leases</t>
        </is>
      </c>
      <c r="B20" s="4" t="inlineStr">
        <is>
          <t>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Topic 842, Leases, for short-term leases.</t>
        </is>
      </c>
    </row>
    <row r="21">
      <c r="A21" s="4" t="inlineStr">
        <is>
          <t>Advertising</t>
        </is>
      </c>
      <c r="B21" s="4" t="inlineStr">
        <is>
          <t>We expense the costs of advertising, including promotional expenses, as incurred. Advertising expenses are recorded in selling, general and administrative expenses.</t>
        </is>
      </c>
    </row>
    <row r="22">
      <c r="A22" s="4" t="inlineStr">
        <is>
          <t>Stock-Based Compensation</t>
        </is>
      </c>
      <c r="B22" s="4" t="inlineStr">
        <is>
          <t>We account for stock-based payments to employees, including grants of service-based restricted stock units (RSUs), performance-based restricted stock units (PSUs), service-based stock options and purchases under our 2000 Employee Stock Purchase Plan (ESPP) in accordance with Topic 718, Compensation-Stock Compensation , which requires that stock-based payments (to the extent they are compensatory) be recognized in our Consolidated Statements of Income based on their fair values. We account for forfeitures of stock-based awards as they occur. The expense for stock-based compensation is based on the grant date fair value of the award. The grant date fair value of RSUs and PSUs are estimated as the value of the underlying shares of our common stock. The grant date fair values are estimated using a Monte Carlo simulation pricing model for certain PSUs and RSUs with market vesting conditions and a Black-Scholes Merton option pricing model for stock options. Both pricing models require the input of subjective assumptions. These variables include, but are not limited to, the expected volatility of our stock price and the expected term of the awards. We consider both implied and historical volatility when developing an estimate of expected volatility. We estimate the term using historical data. We recognize compensation expense over the requisite service period on an accelerated basis for awards with a market or performance condition and on a straight-line basis for service-based stock options and awards. Compensation expense related to PSUs is recognized when we determine that it is probable that the performance goals will be achieved, which we assess on a quarterly basis. Compensation expense related to RSUs with market vesting conditions is recognized regardless of the outcome of the market conditions.</t>
        </is>
      </c>
    </row>
    <row r="23">
      <c r="A23" s="4" t="inlineStr">
        <is>
          <t>Variable Interest Entities</t>
        </is>
      </c>
      <c r="B23" s="4" t="inlineStr">
        <is>
          <t>We continually assess our ownership, contractual and other interests in entities that are not wholly-owned whether we are the primary beneficiary of a variable interest entity (VIE) and therefore we must consolidate the entity. We apply a qualitative approach that determines whether we have both (1) the power to direct the activities that most significantly impact the economic performance of the entity and (2) the obligation to absorb losses of, or the right to receive benefits from, the entity that could potentially be significant to that entity. We perform this assessment, as changes to existing relationships or future transactions may result in consolidation or deconsolidation of a VIE. We entered into an agreement with Cybrexa Therapeutics, LLC (Cybrexa) in November 2022 where we acquired a warrant entitling us to the right to acquire the Cybrexa affiliate that controls CBX-12 and related assets. We have determined our arrangement with Cybrexa constitutes a variable interest in the Cybrexa affiliate that controls CBX-12 and related assets, and that the Cybrexa affiliate is a VIE; however, we are not the primary beneficiary of the Cybrexa affiliate as we do not control the activities that are most significant to the Cybrexa affiliate.</t>
        </is>
      </c>
    </row>
    <row r="24">
      <c r="A24" s="4" t="inlineStr">
        <is>
          <t>Provision for Income Taxes</t>
        </is>
      </c>
      <c r="B24" s="4" t="inlineStr">
        <is>
          <t>Our provision for income taxes is computed under the asset and liability method. Significant estimates are required in determining our provision for income taxes.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provision for income taxes in the period of such reversal. Based on our evaluation of various factors, including our achievement of a cumulative three-year income position as of December 31, 2023 and forecasts of future operating results, we do not have a valuation allowance against our deferred tax assets as described in “Note 9. Provision For Income Taxes”, below. We continue to maintain a valuation allowance against our California state deferred tax assets.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Year Ended December 31, 2023 2022 2021 Product revenues: Gross product revenues $ 2,272,533 $ 1,951,169 $ 1,452,913 Discounts and allowances (643,654) (549,926) (375,657) Net product revenues 1,628,879 1,401,243 1,077,256 Collaboration revenues: License revenues 178,635 162,056 249,956 Collaboration services revenues 22,694 47,763 107,758 Total collaboration revenues 201,329 209,819 357,714 Total revenues $ 1,830,208 $ 1,611,062 $ 1,434,970 Net product revenues by product were as follows (in thousands): Year Ended December 31, 2023 2022 2021 CABOMETYX $ 1,614,942 $ 1,375,909 $ 1,054,050 COMETRIQ 13,937 25,334 23,206 Net product revenues $ 1,628,879 $ 1,401,243 $ 1,077,256 </t>
        </is>
      </c>
    </row>
    <row r="5">
      <c r="A5" s="4" t="inlineStr">
        <is>
          <t>Schedule of Concentration Risks</t>
        </is>
      </c>
      <c r="B5" s="4" t="inlineStr">
        <is>
          <t>The percentage of total revenues by customer who individually accounted for 10% or more of our total revenues were as follows: Year Ended December 31, 2023 2022 2021 Affiliates of AmerisourceBergen Corporation 17 % 18 % 14 % Affiliates of McKesson Corporation 17 % 17 % 14 % Affiliates of CVS Health Corporation 17 % 17 % 14 % Accredo Health, Incorporated 12 % 10 % 9 % Affiliates of Optum Specialty Pharmacy 10 % 10 % 8 % Ipsen Pharma SAS 8 % 10 % 21 % The percentage of trade receivables by customer who individually accounted for 10% or more of our trade receivables were as follows: December 31, 2023 2022 Affiliates of McKesson Corporation 21 % 22 % Affiliates of CVS Health Corporation 20 % 18 % Ipsen Pharma SAS 19 % 20 % Affiliates of AmerisourceBergen Corporation 17 % 18 % Cardinal Health, Inc. 11 % 11 %</t>
        </is>
      </c>
    </row>
    <row r="6">
      <c r="A6" s="4" t="inlineStr">
        <is>
          <t>Schedule of Revenues Disaggregated by Geographic Region</t>
        </is>
      </c>
      <c r="B6" s="4" t="inlineStr">
        <is>
          <t xml:space="preserve">Total revenues by geographic region were as follows (in thousands): Year Ended December 31, 2023 2022 2021 U.S. $ 1,645,749 $ 1,413,743 $ 1,089,396 Europe 144,969 168,592 302,073 Japan 39,490 28,727 43,501 Total revenues $ 1,830,208 $ 1,611,062 $ 1,434,970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1 $ 14,625 $ 8,875 $ 24,825 $ 48,325 Provision related to sales made in: Current period 355,865 50,312 143,516 549,693 Prior periods 611 (169) (209) 233 Payments and customer credits issued (344,220) (44,094) (132,706) (521,020) Balance at December 31, 2022 26,881 14,924 35,426 77,231 Provision related to sales made in: Current period 419,975 56,349 170,788 647,112 Prior periods 295 (1,222) (2,531) (3,458) Payments and customer credits issued (421,930) (50,330) (163,785) (636,045) Balance at December 31, 2023 $ 25,221 $ 19,721 $ 39,898 $ 84,840 </t>
        </is>
      </c>
    </row>
    <row r="8">
      <c r="A8" s="4" t="inlineStr">
        <is>
          <t>Schedule of Other Assets and Other Liabilities</t>
        </is>
      </c>
      <c r="B8" s="4" t="inlineStr">
        <is>
          <t>Contract assets and liabilities were as follows (in thousands): December 31, 2023 2022 Contract assets (1) $ 1,321 $ 1,659 Contract liabilities: Current portion (2) $ 5,406 $ 7,488 Long-term portion (3) 5,524 6,582 Total contract liabilities $ 10,930 $ 14,070 ____________________ (1) Presented in other long-term assets in the accompanying Consolidated Balance Sheets. (2) Presented in other current liabilities in the accompanying Consolidated Balance Sheet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Schedule of Collaborative Revenues Under Collaboration Agreement</t>
        </is>
      </c>
      <c r="B4" s="4" t="inlineStr">
        <is>
          <t xml:space="preserve">Revenues under the collaboration agreement with Ipsen were as follows (in thousands): Year Ended December 31, 2023 2022 2021 License revenues $ 135,818 $ 133,732 $ 207,982 Collaboration services revenues 9,151 34,860 94,091 Total collaboration revenues $ 144,969 $ 168,592 $ 302,073 Year Ended December 31, 2023 2022 2021 License revenues $ 20,671 $ 11,335 $ 26,058 Collaboration services revenues 13,543 12,903 13,667 Total collaboration revenues $ 34,214 $ 24,238 $ 39,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29, 2023</t>
        </is>
      </c>
    </row>
    <row r="3">
      <c r="A3" s="3" t="inlineStr">
        <is>
          <t>Investments, Debt and Equity Securities [Abstract]</t>
        </is>
      </c>
      <c r="B3" s="4" t="inlineStr">
        <is>
          <t xml:space="preserve"> </t>
        </is>
      </c>
    </row>
    <row r="4">
      <c r="A4" s="4" t="inlineStr">
        <is>
          <t>Schedule of Investments by Security Type</t>
        </is>
      </c>
      <c r="B4" s="4" t="inlineStr">
        <is>
          <t xml:space="preserve">Cash, cash equivalents and investments consisted of the following (in thousands): December 31, 2023 Amortized Cost Gross Unrealized Gains Gross Unrealized Losses Fair Value Debt securities available-for-sale: Commercial paper $ 214,016 $ — $ — $ 214,016 Corporate bonds 870,870 1,652 (4,277) 868,245 U.S. Treasury and government-sponsored enterprises 409,157 414 (2,250) 407,321 Municipal bonds 7,880 10 (49) 7,841 Total debt securities available-for-sale 1,501,923 2,076 (6,576) 1,497,423 Money market funds 154,287 — — 154,287 Certificates of deposit 72,309 — — 72,309 Total cash, cash equivalents and investments $ 1,728,519 $ 2,076 $ (6,576) $ 1,724,019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and investments $ 2,085,126 $ 589 $ (19,034) $ 2,066,681 </t>
        </is>
      </c>
    </row>
    <row r="5">
      <c r="A5" s="4" t="inlineStr">
        <is>
          <t>Schedule of Fair Value and Gross Unrealized Losses of Investments Available-for-Sale in an Unrealized Loss Position</t>
        </is>
      </c>
      <c r="B5" s="4" t="inlineStr">
        <is>
          <t>The fair value and gross unrealized losses on debt securities available-for-sale in an unrealized loss position were as follows (in thousands): December 31, 2023 In an Unrealized Loss Position Less than 12 Months In an Unrealized Loss Position 12 Months or Greater Total Fair Value Gross Unrealized Losses Fair Value Gross Unrealized Losses Fair Value Gross Unrealized Losses Corporate bonds $ 255,958 $ (847) $ 281,837 $ (3,430) $ 537,795 $ (4,277) U.S. Treasury and government-sponsored enterprises 163,339 (406) 155,452 (1,844) 318,791 (2,250) Municipal bonds — — 5,951 (49) 5,951 (49) Total $ 419,297 $ (1,253) $ 443,240 $ (5,323) $ 862,537 $ (6,576) December 31, 2022 In an Unrealized Loss Position Less than 12 Months In an Unrealized Loss Position 12 Months or Greater Total Fair Value Gross Unrealized Losses Fair Value Gross Unrealized Losses Fair Value Gross Unrealized Losses Corporate bonds $ 485,685 $ (7,261) $ 221,026 $ (5,871) $ 706,711 $ (13,132) U.S. Treasury and government-sponsored enterprises 298,414 (5,575) 9,893 (104) 308,307 (5,679) Municipal bonds 9,091 (134) 6,701 (89) 15,792 (223) Total $ 793,190 $ (12,970) $ 237,620 $ (6,064) $ 1,030,810 $ (19,034)</t>
        </is>
      </c>
    </row>
    <row r="6">
      <c r="A6" s="4" t="inlineStr">
        <is>
          <t>Schedule of Fair Value of Cash Equivalents and Investments by Contractual Maturity</t>
        </is>
      </c>
      <c r="B6" s="4" t="inlineStr">
        <is>
          <t xml:space="preserve">The fair values of debt securities available-for-sale by contractual maturity were as follows (in thousands): December 31, 2023 2022 Maturing in one year or less $ 768,706 $ 1,114,884 Maturing after one year through five years 728,717 753,731 Total debt securities available-for-sale $ 1,497,423 $ 1,868,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29, 2023</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December 31, 2023 Level 1 Level 2 Total Commercial paper $ — $ 214,016 $ 214,016 Corporate bonds — 868,245 868,245 U.S. Treasury and government-sponsored enterprises — 407,321 407,321 Municipal bonds — 7,841 7,841 Total debt securities available-for-sale — 1,497,423 1,497,423 Money market funds 154,287 — 154,287 Certificates of deposit — 72,309 72,309 Total financial assets carried at fair value $ 154,287 $ 1,569,732 $ 1,724,019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29,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Raw materials $ 7,313 $ 8,077 Work in process 59,422 43,564 Finished goods 9,581 10,635 Total $ 76,316 $ 62,276 Balance Sheet classification: Current portion included in inventory $ 17,323 $ 33,299 Long-term portion included in other long-term assets 58,993 28,977 Total $ 76,316 $ 62,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7" t="n">
        <v>262994</v>
      </c>
      <c r="C3" s="7" t="n">
        <v>501195</v>
      </c>
    </row>
    <row r="4">
      <c r="A4" s="4" t="inlineStr">
        <is>
          <t>Short-term investments</t>
        </is>
      </c>
      <c r="B4" s="6" t="n">
        <v>732308</v>
      </c>
      <c r="C4" s="6" t="n">
        <v>807273</v>
      </c>
    </row>
    <row r="5">
      <c r="A5" s="4" t="inlineStr">
        <is>
          <t>Trade receivables, net</t>
        </is>
      </c>
      <c r="B5" s="6" t="n">
        <v>237407</v>
      </c>
      <c r="C5" s="6" t="n">
        <v>214784</v>
      </c>
    </row>
    <row r="6">
      <c r="A6" s="4" t="inlineStr">
        <is>
          <t>Inventory</t>
        </is>
      </c>
      <c r="B6" s="6" t="n">
        <v>17323</v>
      </c>
      <c r="C6" s="6" t="n">
        <v>33299</v>
      </c>
    </row>
    <row r="7">
      <c r="A7" s="4" t="inlineStr">
        <is>
          <t>Prepaid expenses and other current assets</t>
        </is>
      </c>
      <c r="B7" s="6" t="n">
        <v>67926</v>
      </c>
      <c r="C7" s="6" t="n">
        <v>62211</v>
      </c>
    </row>
    <row r="8">
      <c r="A8" s="4" t="inlineStr">
        <is>
          <t>Total current assets</t>
        </is>
      </c>
      <c r="B8" s="6" t="n">
        <v>1317958</v>
      </c>
      <c r="C8" s="6" t="n">
        <v>1618762</v>
      </c>
    </row>
    <row r="9">
      <c r="A9" s="4" t="inlineStr">
        <is>
          <t>Long-term investments</t>
        </is>
      </c>
      <c r="B9" s="6" t="n">
        <v>728717</v>
      </c>
      <c r="C9" s="6" t="n">
        <v>756731</v>
      </c>
    </row>
    <row r="10">
      <c r="A10" s="4" t="inlineStr">
        <is>
          <t>Property and equipment, net</t>
        </is>
      </c>
      <c r="B10" s="6" t="n">
        <v>128731</v>
      </c>
      <c r="C10" s="6" t="n">
        <v>110624</v>
      </c>
    </row>
    <row r="11">
      <c r="A11" s="4" t="inlineStr">
        <is>
          <t>Deferred tax assets, net</t>
        </is>
      </c>
      <c r="B11" s="6" t="n">
        <v>361145</v>
      </c>
      <c r="C11" s="6" t="n">
        <v>231110</v>
      </c>
    </row>
    <row r="12">
      <c r="A12" s="4" t="inlineStr">
        <is>
          <t>Goodwill</t>
        </is>
      </c>
      <c r="B12" s="6" t="n">
        <v>63684</v>
      </c>
      <c r="C12" s="6" t="n">
        <v>63684</v>
      </c>
    </row>
    <row r="13">
      <c r="A13" s="4" t="inlineStr">
        <is>
          <t>Right-of-use assets and other</t>
        </is>
      </c>
      <c r="B13" s="6" t="n">
        <v>342122</v>
      </c>
      <c r="C13" s="6" t="n">
        <v>290578</v>
      </c>
    </row>
    <row r="14">
      <c r="A14" s="4" t="inlineStr">
        <is>
          <t>Total assets</t>
        </is>
      </c>
      <c r="B14" s="6" t="n">
        <v>2942357</v>
      </c>
      <c r="C14" s="6" t="n">
        <v>3071489</v>
      </c>
    </row>
    <row r="15">
      <c r="A15" s="3" t="inlineStr">
        <is>
          <t>Current liabilities:</t>
        </is>
      </c>
      <c r="B15" s="4" t="inlineStr">
        <is>
          <t xml:space="preserve"> </t>
        </is>
      </c>
      <c r="C15" s="4" t="inlineStr">
        <is>
          <t xml:space="preserve"> </t>
        </is>
      </c>
    </row>
    <row r="16">
      <c r="A16" s="4" t="inlineStr">
        <is>
          <t>Accounts payable</t>
        </is>
      </c>
      <c r="B16" s="6" t="n">
        <v>33768</v>
      </c>
      <c r="C16" s="6" t="n">
        <v>32667</v>
      </c>
    </row>
    <row r="17">
      <c r="A17" s="4" t="inlineStr">
        <is>
          <t>Accrued compensation and benefits</t>
        </is>
      </c>
      <c r="B17" s="6" t="n">
        <v>93325</v>
      </c>
      <c r="C17" s="6" t="n">
        <v>77158</v>
      </c>
    </row>
    <row r="18">
      <c r="A18" s="4" t="inlineStr">
        <is>
          <t>Accrued clinical trial liabilities</t>
        </is>
      </c>
      <c r="B18" s="6" t="n">
        <v>71615</v>
      </c>
      <c r="C18" s="6" t="n">
        <v>65072</v>
      </c>
    </row>
    <row r="19">
      <c r="A19" s="4" t="inlineStr">
        <is>
          <t>Rebates and fees due to customers</t>
        </is>
      </c>
      <c r="B19" s="6" t="n">
        <v>59619</v>
      </c>
      <c r="C19" s="6" t="n">
        <v>50350</v>
      </c>
    </row>
    <row r="20">
      <c r="A20" s="4" t="inlineStr">
        <is>
          <t>Accrued collaboration liabilities</t>
        </is>
      </c>
      <c r="B20" s="6" t="n">
        <v>27533</v>
      </c>
      <c r="C20" s="6" t="n">
        <v>20188</v>
      </c>
    </row>
    <row r="21">
      <c r="A21" s="4" t="inlineStr">
        <is>
          <t>Other current liabilities</t>
        </is>
      </c>
      <c r="B21" s="6" t="n">
        <v>108417</v>
      </c>
      <c r="C21" s="6" t="n">
        <v>78924</v>
      </c>
    </row>
    <row r="22">
      <c r="A22" s="4" t="inlineStr">
        <is>
          <t>Total current liabilities</t>
        </is>
      </c>
      <c r="B22" s="6" t="n">
        <v>394277</v>
      </c>
      <c r="C22" s="6" t="n">
        <v>324359</v>
      </c>
    </row>
    <row r="23">
      <c r="A23" s="4" t="inlineStr">
        <is>
          <t>Long-term portion of operating lease liabilities</t>
        </is>
      </c>
      <c r="B23" s="6" t="n">
        <v>189944</v>
      </c>
      <c r="C23" s="6" t="n">
        <v>190170</v>
      </c>
    </row>
    <row r="24">
      <c r="A24" s="4" t="inlineStr">
        <is>
          <t>Other long-term liabilities</t>
        </is>
      </c>
      <c r="B24" s="6" t="n">
        <v>94224</v>
      </c>
      <c r="C24" s="6" t="n">
        <v>68533</v>
      </c>
    </row>
    <row r="25">
      <c r="A25" s="4" t="inlineStr">
        <is>
          <t>Total liabilities</t>
        </is>
      </c>
      <c r="B25" s="6" t="n">
        <v>678445</v>
      </c>
      <c r="C25" s="6" t="n">
        <v>583062</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 shares authorized and no shares issued</t>
        </is>
      </c>
      <c r="B28" s="6" t="n">
        <v>0</v>
      </c>
      <c r="C28" s="6" t="n">
        <v>0</v>
      </c>
    </row>
    <row r="29">
      <c r="A29" s="4" t="inlineStr">
        <is>
          <t>Common stock, $0.001 par value; 400,000 shares authorized; issued and outstanding: 302,793 and 323,951 at December 31, 2023 and 2022, respectively</t>
        </is>
      </c>
      <c r="B29" s="6" t="n">
        <v>303</v>
      </c>
      <c r="C29" s="6" t="n">
        <v>324</v>
      </c>
    </row>
    <row r="30">
      <c r="A30" s="4" t="inlineStr">
        <is>
          <t>Additional paid-in capital</t>
        </is>
      </c>
      <c r="B30" s="6" t="n">
        <v>2440710</v>
      </c>
      <c r="C30" s="6" t="n">
        <v>2536849</v>
      </c>
    </row>
    <row r="31">
      <c r="A31" s="4" t="inlineStr">
        <is>
          <t>Accumulated other comprehensive loss</t>
        </is>
      </c>
      <c r="B31" s="6" t="n">
        <v>-3750</v>
      </c>
      <c r="C31" s="6" t="n">
        <v>-14521</v>
      </c>
    </row>
    <row r="32">
      <c r="A32" s="4" t="inlineStr">
        <is>
          <t>Accumulated deficit</t>
        </is>
      </c>
      <c r="B32" s="6" t="n">
        <v>-173351</v>
      </c>
      <c r="C32" s="6" t="n">
        <v>-34225</v>
      </c>
    </row>
    <row r="33">
      <c r="A33" s="4" t="inlineStr">
        <is>
          <t>Total stockholders’ equity</t>
        </is>
      </c>
      <c r="B33" s="6" t="n">
        <v>2263912</v>
      </c>
      <c r="C33" s="6" t="n">
        <v>2488427</v>
      </c>
    </row>
    <row r="34">
      <c r="A34" s="4" t="inlineStr">
        <is>
          <t>Total liabilities and stockholders’ equity</t>
        </is>
      </c>
      <c r="B34" s="7" t="n">
        <v>2942357</v>
      </c>
      <c r="C34" s="7" t="n">
        <v>3071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9,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Useful Lives December 31, 2023 2022 Leasehold improvements up to 15 years $ 89,038 $ 83,334 Computer equipment and software up to 3 years 19,795 19,569 Furniture and fixtures up to 7 years 24,919 24,054 Laboratory equipment 5 years 50,904 39,606 Construction in progress 24,465 4,933 Total property and equipment 209,121 171,496 Less: accumulated depreciation (80,390) (60,872) Total property and equipment, net $ 128,731 $ 110,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9, 2023</t>
        </is>
      </c>
    </row>
    <row r="3">
      <c r="A3" s="3" t="inlineStr">
        <is>
          <t>Share-Based Payment Arrangement [Abstract]</t>
        </is>
      </c>
      <c r="B3" s="4" t="inlineStr">
        <is>
          <t xml:space="preserve"> </t>
        </is>
      </c>
    </row>
    <row r="4">
      <c r="A4" s="4" t="inlineStr">
        <is>
          <t>Schedule of Allocated Employee Stock-Based Compensation Expense</t>
        </is>
      </c>
      <c r="B4" s="4" t="inlineStr">
        <is>
          <t xml:space="preserve">We allocated the stock-based compensation expense for our equity incentive plans and our ESPP as follows (in thousands): Year Ended December 31, 2023 2022 2021 Research and development $ 34,320 $ 45,350 $ 46,654 Selling, general and administrative 72,025 62,224 73,166 Total stock-based compensation expense $ 106,345 $ 107,574 $ 119,820 Year Ended December 31, 2023 2022 2021 Stock options $ 7,771 $ 12,790 $ 19,048 Restricted stock units 70,462 69,775 53,629 Performance stock units 23,938 21,616 43,428 ESPP 4,174 3,393 3,715 Total stock-based compensation expense $ 106,345 $ 107,574 $ 119,820 </t>
        </is>
      </c>
    </row>
    <row r="5">
      <c r="A5" s="4" t="inlineStr">
        <is>
          <t>Schedule of Share-based Compensation Arrangement by Share-based Payment Award, Options, Grants in Period, Weighted Average Grant Date Fair Value</t>
        </is>
      </c>
      <c r="B5" s="4" t="inlineStr">
        <is>
          <t xml:space="preserve">The weighted average grant-date fair value per share of stock options and ESPP purchases were as follows: Year Ended December 31, 2023 2022 2021 Stock options $ 9.45 $ 8.36 $ 9.04 ESPP $ 4.67 $ 5.80 $ 6.12 </t>
        </is>
      </c>
    </row>
    <row r="6">
      <c r="A6" s="4" t="inlineStr">
        <is>
          <t>Schedule of Fair Value of Employee Share-Based Payments Awards Stock Option Assumptions and Weighted Average Fair Values</t>
        </is>
      </c>
      <c r="B6" s="4" t="inlineStr">
        <is>
          <t>The grant-date fair value of stock option grants and ESPP purchases was estimated using the following weighted average assumptions: Year Ended December 31, 2023 2022 2021 Stock options: Risk-free interest rate 4.14 % 2.35 % 0.74 % Dividend yield — % — % — % Volatility 44 % 48 % 51 % Expected life 5.6 years 4.6 years 4.6 years ESPP: Risk-free interest rate 5.07 % 1.49 % 0.08 % Dividend yield — % — % — % Volatility 40 % 45 % 47 % Expected life 6 months 6 months 6 months</t>
        </is>
      </c>
    </row>
    <row r="7">
      <c r="A7" s="4" t="inlineStr">
        <is>
          <t>Schedule of Fair Value of Employee Share-Based Payments Awards ESPP Assumptions and Weighted Average Fair Values</t>
        </is>
      </c>
      <c r="B7" s="4" t="inlineStr">
        <is>
          <t>The grant-date fair value of stock option grants and ESPP purchases was estimated using the following weighted average assumptions: Year Ended December 31, 2023 2022 2021 Stock options: Risk-free interest rate 4.14 % 2.35 % 0.74 % Dividend yield — % — % — % Volatility 44 % 48 % 51 % Expected life 5.6 years 4.6 years 4.6 years ESPP: Risk-free interest rate 5.07 % 1.49 % 0.08 % Dividend yield — % — % — % Volatility 40 % 45 % 47 % Expected life 6 months 6 months 6 months</t>
        </is>
      </c>
    </row>
    <row r="8">
      <c r="A8" s="4" t="inlineStr">
        <is>
          <t>Schedule of All Stock Option Activity</t>
        </is>
      </c>
      <c r="B8" s="4" t="inlineStr">
        <is>
          <t xml:space="preserve">Activity for stock options during the year ended December 31, 2023 was as follows (in thousands , except per share amounts): Shares Weighted Average Exercise Price Weighted Average Remaining Contractual Term Aggregate Intrinsic Value Stock options outstanding at December 31, 2022 10,882 $ 19.49 Granted 357 $ 20.41 Exercised (2,340) $ 12.84 Cancelled (691) $ 21.66 Stock options outstanding at December 31, 2023 8,208 $ 21.24 2.7 years $ 24,115 Stock options exercisable at December 31, 2023 6,981 $ 21.31 2.3 years $ 20,207 </t>
        </is>
      </c>
    </row>
    <row r="9">
      <c r="A9" s="4" t="inlineStr">
        <is>
          <t>Schedule of All RSU Activity</t>
        </is>
      </c>
      <c r="B9" s="4" t="inlineStr">
        <is>
          <t xml:space="preserve">Activity for RSUs during the year ended December 31, 2023 was as follows (in thousands, except per share amounts): Shares Weighted Average Grant Date Fair Value Weighted Average Remaining Contractual Term Aggregate Intrinsic Value RSUs outstanding at December 31, 2022 11,294 $ 21.83 Awarded 5,028 $ 21.65 Vested and released (2,950) $ 20.81 Forfeited (1,498) $ 21.81 RSUs outstanding at December 31, 2023 11,874 $ 22.72 1.7 years $ 284,856 Activity for PSUs during the year ended December 31, 2023 was as follows (in thousands , except per share amounts): Shares Weighted Average Grant Date Fair Value Weighted Average Remaining Contractual Term Aggregate Intrinsic Value PSUs outstanding at December 31, 2022 4,964 $ 23.26 Awarded — $ — Vested and released (764) $ 22.48 Forfeited (309) $ 24.57 PSUs outstanding at December 31, 2023 3,891 $ 23.60 1.3 years $ 93,351 </t>
        </is>
      </c>
    </row>
    <row r="10">
      <c r="A10" s="4" t="inlineStr">
        <is>
          <t>Schedule of Share-Based Payment Award, Equity Instruments Other Than Options, Valuation Assumptions</t>
        </is>
      </c>
      <c r="B10" s="4" t="inlineStr">
        <is>
          <t>We used a Monte Carlo simulation model and the following assumptions to determine the grant date fair value of $26.05 per share for the 2023 TSR-based RSUs, $33.17 for 2022 TSR-based RSUs and $24.54 for the 2021 PSUs: 2023 TSR-Based RSUs 2022 TSR-Based RSUs 2021 PSUs Fair value of Exelixis common stock on grant date $ 19.48 $ 20.70 $ 21.31 Expected volatility 40.26 % 46.85 % 49.21 % Risk-free interest rate 3.75 % 1.59 % 0.29 % Dividend yield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Components of Income Tax Expense (Benefit)</t>
        </is>
      </c>
      <c r="B4" s="4" t="inlineStr">
        <is>
          <t xml:space="preserve">Our income before income taxes is derived solely from within the U.S. Our provision for income taxes was as follows (in thousands): Year Ended December 31, 2023 2022 2021 Current: Federal $ 167,954 $ 100,525 $ 11,338 State 15,011 11,903 5,224 Total current tax expense $ 182,965 $ 112,428 $ 16,562 Deferred: Federal $ (123,486) $ (54,223) $ 46,416 State (9,723) (6,135) 113 Total deferred tax (benefit) expense (133,209) (60,358) 46,529 Provision for income taxes $ 49,756 $ 52,070 $ 63,091 </t>
        </is>
      </c>
    </row>
    <row r="5">
      <c r="A5" s="4" t="inlineStr">
        <is>
          <t>Schedule of Reconciliation of Income Taxes At The Statutory Federal Income Tax Rate to Net Income Taxes</t>
        </is>
      </c>
      <c r="B5" s="4" t="inlineStr">
        <is>
          <t xml:space="preserve">The reconciliation of the U.S. federal income tax provision at the statutory federal income tax rate of 21% for each of the years ended December 31, 2023, 2022 and 2021, respectively, to our provision for income taxes was as follows (in thousands): Year Ended December 31, 2023 2022 2021 U.S. federal income tax provision at statutory rate $ 54,080 $ 49,213 $ 61,772 State tax (benefit) expense (1,487) (2,632) 1,336 Change in valuation allowance 5,770 7,162 2,883 Research credits (23,714) (14,130) (6,263) Stock-based compensation 1,066 (2,864) (11,831) Non-deductible executive compensation 7,019 4,549 11,182 Branded prescription drug fee 4,968 3,855 2,897 Non-deductible warrant purchase — 6,300 — Other 2,054 617 1,115 Provision for income taxes $ 49,756 $ 52,070 $ 63,091 </t>
        </is>
      </c>
    </row>
    <row r="6">
      <c r="A6" s="4" t="inlineStr">
        <is>
          <t>Schedule of Deferred Assets and Liabilities</t>
        </is>
      </c>
      <c r="B6" s="4" t="inlineStr">
        <is>
          <t xml:space="preserve">Our deferred tax assets and liabilities were as follows (in thousands): December 31, 2023 2022 Deferred tax assets: Net operating loss carryforwards $ 29,512 $ 33,635 Tax credit carryforwards 39,640 40,217 Depreciation and amortization 313,679 176,208 Stock-based compensation 24,592 27,531 Lease liabilities 49,971 46,759 Accruals and reserves not currently deductible 30,068 22,418 Other assets 10,730 14,402 Total deferred tax assets 498,192 361,170 Valuation allowance (83,001) (77,230) Net deferred tax assets 415,191 283,940 Deferred tax liabilities: Lease right-of-use assets (54,046) (52,830) Net deferred taxes $ 361,145 $ 231,110 </t>
        </is>
      </c>
    </row>
    <row r="7">
      <c r="A7" s="4" t="inlineStr">
        <is>
          <t>Schedule of Unrecognized Tax Benefits</t>
        </is>
      </c>
      <c r="B7" s="4" t="inlineStr">
        <is>
          <t xml:space="preserve">The following table summarizes the activity related to our unrecognized tax benefits (in thousands): Year Ended December 31, 2023 2022 2021 Beginning balance $ 87,706 $ 83,583 $ 80,941 Change relating to prior year provision 631 715 728 Change relating to current year provision 32,137 4,129 2,215 Reductions based on the lapse of the applicable statutes of limitations (4,708) (721) (301) Ending balance $ 115,766 $ 87,706 $ 83,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9, 2023</t>
        </is>
      </c>
    </row>
    <row r="3">
      <c r="A3" s="3" t="inlineStr">
        <is>
          <t>Earnings Per Share [Abstract]</t>
        </is>
      </c>
      <c r="B3" s="4" t="inlineStr">
        <is>
          <t xml:space="preserve"> </t>
        </is>
      </c>
    </row>
    <row r="4">
      <c r="A4" s="4" t="inlineStr">
        <is>
          <t>Schedule of Reconciliation of Basic and Diluted Net Income Per Share</t>
        </is>
      </c>
      <c r="B4" s="4" t="inlineStr">
        <is>
          <t xml:space="preserve">Net income per share - basic and diluted, were computed as follows (in thousands, except per share amounts): Year Ended December 31, 2023 2022 2021 Numerator: Net income $ 207,765 $ 182,282 $ 231,063 Denominator: Weighted-average common shares outstanding - basic 318,151 321,526 314,884 Dilutive securities 3,313 3,030 7,475 Weighted-average common shares outstanding - diluted 321,464 324,556 322,359 Net income per share - basic $ 0.65 $ 0.57 $ 0.73 Net income per share - diluted $ 0.65 $ 0.56 $ 0.72 </t>
        </is>
      </c>
    </row>
    <row r="5">
      <c r="A5" s="4" t="inlineStr">
        <is>
          <t>Schedule of Potential Shares of Common Stock Not Included In Computation of Diluted Net Income Per Share</t>
        </is>
      </c>
      <c r="B5" s="4" t="inlineStr">
        <is>
          <t xml:space="preserve">The weighted-average potential common shares excluded from our calculation were as follows (in thousands): Year Ended December 31, 2023 2022 2021 Anti-dilutive securities and contingently issuable shares excluded 11,703 17,063 14,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Schedule of Balance Sheet Classification of Lease Liabilities</t>
        </is>
      </c>
      <c r="B4" s="4" t="inlineStr">
        <is>
          <t xml:space="preserve">The balance sheet classification of our operating lease assets and liabilities were as follows (in thousands): December 31, 2023 2022 Assets: Right-of-use assets included in other long-term assets $ 233,244 $ 234,811 Liabilities: Current portion included in other current liabilities $ 25,715 $ 17,659 Long-term portion of operating lease liabilities 189,944 190,170 Total operating lease liabilities $ 215,659 $ 207,829 </t>
        </is>
      </c>
    </row>
    <row r="5">
      <c r="A5" s="4" t="inlineStr">
        <is>
          <t>Schedule of Components of Lease Expense</t>
        </is>
      </c>
      <c r="B5" s="4" t="inlineStr">
        <is>
          <t xml:space="preserve">The components of operating lease costs were as follows (in thousands): Year Ended December 31, 2023 2022 2021 Operating lease cost $ 28,976 $ 18,315 $ 5,332 Variable lease cost 7,068 3,098 2,685 Total operating lease costs $ 36,044 $ 21,413 $ 8,017 </t>
        </is>
      </c>
    </row>
    <row r="6">
      <c r="A6" s="4" t="inlineStr">
        <is>
          <t>Schedule of Maturities of Operating Lease Liabilities</t>
        </is>
      </c>
      <c r="B6" s="4" t="inlineStr">
        <is>
          <t xml:space="preserve">As of December 31, 2023, the maturities of our operating lease liabilities were as follows (in thousands): Year Ended December 31, Amount 2024 $ 26,341 2025 25,615 2026 26,187 2027 26,969 2028 29,123 Thereafter 181,362 Total lease payments 315,597 Less: Imputed interest (79,268) Future tenant improvement reimbursements (20,670) Operating lease liabilities $ 215,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8" customWidth="1" min="2" max="2"/>
    <col width="22" customWidth="1" min="3" max="3"/>
    <col width="22" customWidth="1" min="4" max="4"/>
  </cols>
  <sheetData>
    <row r="1">
      <c r="A1" s="1" t="inlineStr">
        <is>
          <t>Organization and Summary of Significant Accounting Policies (Details)</t>
        </is>
      </c>
      <c r="B1" s="2" t="inlineStr">
        <is>
          <t>12 Months Ended</t>
        </is>
      </c>
    </row>
    <row r="2">
      <c r="B2" s="2" t="inlineStr">
        <is>
          <t>Dec. 29, 2023 USD ($) product segment</t>
        </is>
      </c>
      <c r="C2" s="2" t="inlineStr">
        <is>
          <t>Dec. 30, 2022 USD ($)</t>
        </is>
      </c>
      <c r="D2" s="2" t="inlineStr">
        <is>
          <t>Dec. 31, 2021 USD ($)</t>
        </is>
      </c>
    </row>
    <row r="3">
      <c r="A3" s="3" t="inlineStr">
        <is>
          <t>Organization And Summary Of Significant Policies [Line Item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Impairment charge on goodwill | $</t>
        </is>
      </c>
      <c r="B5" s="7" t="n">
        <v>0</v>
      </c>
      <c r="C5" s="7" t="n">
        <v>0</v>
      </c>
      <c r="D5" s="7" t="n">
        <v>0</v>
      </c>
    </row>
    <row r="6">
      <c r="A6" s="4" t="inlineStr">
        <is>
          <t>Percent discount for prompt payment</t>
        </is>
      </c>
      <c r="B6" s="10" t="n">
        <v>0.02</v>
      </c>
      <c r="C6" s="4" t="inlineStr">
        <is>
          <t xml:space="preserve"> </t>
        </is>
      </c>
      <c r="D6" s="4" t="inlineStr">
        <is>
          <t xml:space="preserve"> </t>
        </is>
      </c>
    </row>
    <row r="7">
      <c r="A7" s="4" t="inlineStr">
        <is>
          <t>Discount expected to be earned</t>
        </is>
      </c>
      <c r="B7" s="10" t="n">
        <v>1</v>
      </c>
      <c r="C7" s="4" t="inlineStr">
        <is>
          <t xml:space="preserve"> </t>
        </is>
      </c>
      <c r="D7" s="4" t="inlineStr">
        <is>
          <t xml:space="preserve"> </t>
        </is>
      </c>
    </row>
    <row r="8">
      <c r="A8" s="4" t="inlineStr">
        <is>
          <t>Cost of goods sold is related to product</t>
        </is>
      </c>
      <c r="B8" s="10" t="n">
        <v>0.03</v>
      </c>
      <c r="C8" s="4" t="inlineStr">
        <is>
          <t xml:space="preserve"> </t>
        </is>
      </c>
      <c r="D8" s="4" t="inlineStr">
        <is>
          <t xml:space="preserve"> </t>
        </is>
      </c>
    </row>
    <row r="9">
      <c r="A9" s="4" t="inlineStr">
        <is>
          <t>Advertising expense | $</t>
        </is>
      </c>
      <c r="B9" s="7" t="n">
        <v>40000000</v>
      </c>
      <c r="C9" s="7" t="n">
        <v>41600000</v>
      </c>
      <c r="D9" s="7" t="n">
        <v>31800000</v>
      </c>
    </row>
    <row r="10">
      <c r="A10" s="4" t="inlineStr">
        <is>
          <t>Resulting From Discovery Efforts</t>
        </is>
      </c>
      <c r="B10" s="4" t="inlineStr">
        <is>
          <t xml:space="preserve"> </t>
        </is>
      </c>
      <c r="C10" s="4" t="inlineStr">
        <is>
          <t xml:space="preserve"> </t>
        </is>
      </c>
      <c r="D10" s="4" t="inlineStr">
        <is>
          <t xml:space="preserve"> </t>
        </is>
      </c>
    </row>
    <row r="11">
      <c r="A11" s="3" t="inlineStr">
        <is>
          <t>Organization And Summary Of Significant Policies [Line Items]</t>
        </is>
      </c>
      <c r="B11" s="4" t="inlineStr">
        <is>
          <t xml:space="preserve"> </t>
        </is>
      </c>
      <c r="C11" s="4" t="inlineStr">
        <is>
          <t xml:space="preserve"> </t>
        </is>
      </c>
      <c r="D11" s="4" t="inlineStr">
        <is>
          <t xml:space="preserve"> </t>
        </is>
      </c>
    </row>
    <row r="12">
      <c r="A12" s="4" t="inlineStr">
        <is>
          <t>Number of products that entered in the commercial marketplace | product</t>
        </is>
      </c>
      <c r="B12" s="6" t="n">
        <v>4</v>
      </c>
      <c r="C12" s="4" t="inlineStr">
        <is>
          <t xml:space="preserve"> </t>
        </is>
      </c>
      <c r="D12" s="4" t="inlineStr">
        <is>
          <t xml:space="preserve"> </t>
        </is>
      </c>
    </row>
    <row r="13">
      <c r="A13" s="4" t="inlineStr">
        <is>
          <t>Products Derived From Other Compounds</t>
        </is>
      </c>
      <c r="B13" s="4" t="inlineStr">
        <is>
          <t xml:space="preserve"> </t>
        </is>
      </c>
      <c r="C13" s="4" t="inlineStr">
        <is>
          <t xml:space="preserve"> </t>
        </is>
      </c>
      <c r="D13" s="4" t="inlineStr">
        <is>
          <t xml:space="preserve"> </t>
        </is>
      </c>
    </row>
    <row r="14">
      <c r="A14" s="3" t="inlineStr">
        <is>
          <t>Organization And Summary Of Significant Policies [Line Items]</t>
        </is>
      </c>
      <c r="B14" s="4" t="inlineStr">
        <is>
          <t xml:space="preserve"> </t>
        </is>
      </c>
      <c r="C14" s="4" t="inlineStr">
        <is>
          <t xml:space="preserve"> </t>
        </is>
      </c>
      <c r="D14" s="4" t="inlineStr">
        <is>
          <t xml:space="preserve"> </t>
        </is>
      </c>
    </row>
    <row r="15">
      <c r="A15" s="4" t="inlineStr">
        <is>
          <t>Number of products that entered in the commercial marketplace | product</t>
        </is>
      </c>
      <c r="B15" s="6" t="n">
        <v>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Disaggregated Category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830208</v>
      </c>
      <c r="C4" s="7" t="n">
        <v>1611062</v>
      </c>
      <c r="D4" s="7" t="n">
        <v>1434970</v>
      </c>
    </row>
    <row r="5">
      <c r="A5" s="4" t="inlineStr">
        <is>
          <t>Gross 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272533</v>
      </c>
      <c r="C7" s="6" t="n">
        <v>1951169</v>
      </c>
      <c r="D7" s="6" t="n">
        <v>1452913</v>
      </c>
    </row>
    <row r="8">
      <c r="A8" s="4" t="inlineStr">
        <is>
          <t>Discounts and allowa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43654</v>
      </c>
      <c r="C10" s="6" t="n">
        <v>-549926</v>
      </c>
      <c r="D10" s="6" t="n">
        <v>-375657</v>
      </c>
    </row>
    <row r="11">
      <c r="A11" s="4" t="inlineStr">
        <is>
          <t>Net produc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28879</v>
      </c>
      <c r="C13" s="6" t="n">
        <v>1401243</v>
      </c>
      <c r="D13" s="6" t="n">
        <v>1077256</v>
      </c>
    </row>
    <row r="14">
      <c r="A14" s="4" t="inlineStr">
        <is>
          <t>Licen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78635</v>
      </c>
      <c r="C16" s="6" t="n">
        <v>162056</v>
      </c>
      <c r="D16" s="6" t="n">
        <v>249956</v>
      </c>
    </row>
    <row r="17">
      <c r="A17" s="4" t="inlineStr">
        <is>
          <t>Collaboration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2694</v>
      </c>
      <c r="C19" s="6" t="n">
        <v>47763</v>
      </c>
      <c r="D19" s="6" t="n">
        <v>107758</v>
      </c>
    </row>
    <row r="20">
      <c r="A20" s="4" t="inlineStr">
        <is>
          <t>Total collaboration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201329</v>
      </c>
      <c r="C22" s="7" t="n">
        <v>209819</v>
      </c>
      <c r="D22" s="7" t="n">
        <v>35771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et Product Revenues Disaggregated by Product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product revenues</t>
        </is>
      </c>
      <c r="B4" s="7" t="n">
        <v>1830208</v>
      </c>
      <c r="C4" s="7" t="n">
        <v>1611062</v>
      </c>
      <c r="D4" s="7" t="n">
        <v>1434970</v>
      </c>
    </row>
    <row r="5">
      <c r="A5" s="4" t="inlineStr">
        <is>
          <t>Net 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product revenues</t>
        </is>
      </c>
      <c r="B7" s="6" t="n">
        <v>1628879</v>
      </c>
      <c r="C7" s="6" t="n">
        <v>1401243</v>
      </c>
      <c r="D7" s="6" t="n">
        <v>1077256</v>
      </c>
    </row>
    <row r="8">
      <c r="A8" s="4" t="inlineStr">
        <is>
          <t>CABOMETYX</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product revenues</t>
        </is>
      </c>
      <c r="B10" s="6" t="n">
        <v>1614942</v>
      </c>
      <c r="C10" s="6" t="n">
        <v>1375909</v>
      </c>
      <c r="D10" s="6" t="n">
        <v>1054050</v>
      </c>
    </row>
    <row r="11">
      <c r="A11" s="4" t="inlineStr">
        <is>
          <t>COMETRIQ</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product revenues</t>
        </is>
      </c>
      <c r="B13" s="7" t="n">
        <v>13937</v>
      </c>
      <c r="C13" s="7" t="n">
        <v>25334</v>
      </c>
      <c r="D13" s="7" t="n">
        <v>232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Significant Customer (Details) - Customer concentration risk</t>
        </is>
      </c>
      <c r="B1" s="2" t="inlineStr">
        <is>
          <t>12 Months Ended</t>
        </is>
      </c>
    </row>
    <row r="2">
      <c r="B2" s="2" t="inlineStr">
        <is>
          <t>Dec. 29, 2023</t>
        </is>
      </c>
      <c r="C2" s="2" t="inlineStr">
        <is>
          <t>Dec. 30, 2022</t>
        </is>
      </c>
      <c r="D2" s="2" t="inlineStr">
        <is>
          <t>Dec. 31, 2021</t>
        </is>
      </c>
    </row>
    <row r="3">
      <c r="A3" s="4" t="inlineStr">
        <is>
          <t>Affiliates of AmerisourceBergen Corporation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evenues</t>
        </is>
      </c>
      <c r="B5" s="10" t="n">
        <v>0.17</v>
      </c>
      <c r="C5" s="10" t="n">
        <v>0.18</v>
      </c>
      <c r="D5" s="10" t="n">
        <v>0.14</v>
      </c>
    </row>
    <row r="6">
      <c r="A6" s="4" t="inlineStr">
        <is>
          <t>Affiliates of AmerisourceBergen Corporation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s</t>
        </is>
      </c>
      <c r="B8" s="10" t="n">
        <v>0.17</v>
      </c>
      <c r="C8" s="10" t="n">
        <v>0.18</v>
      </c>
      <c r="D8" s="4" t="inlineStr">
        <is>
          <t xml:space="preserve"> </t>
        </is>
      </c>
    </row>
    <row r="9">
      <c r="A9" s="4" t="inlineStr">
        <is>
          <t>Affiliates of McKesson Corporation | Sales revenu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evenues</t>
        </is>
      </c>
      <c r="B11" s="10" t="n">
        <v>0.17</v>
      </c>
      <c r="C11" s="10" t="n">
        <v>0.17</v>
      </c>
      <c r="D11" s="10" t="n">
        <v>0.14</v>
      </c>
    </row>
    <row r="12">
      <c r="A12" s="4" t="inlineStr">
        <is>
          <t>Affiliates of McKesson Corporation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evenues</t>
        </is>
      </c>
      <c r="B14" s="10" t="n">
        <v>0.21</v>
      </c>
      <c r="C14" s="10" t="n">
        <v>0.22</v>
      </c>
      <c r="D14" s="4" t="inlineStr">
        <is>
          <t xml:space="preserve"> </t>
        </is>
      </c>
    </row>
    <row r="15">
      <c r="A15" s="4" t="inlineStr">
        <is>
          <t>Affiliates of CVS Health Corporation | Sales revenue, ne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 of total revenues</t>
        </is>
      </c>
      <c r="B17" s="10" t="n">
        <v>0.17</v>
      </c>
      <c r="C17" s="10" t="n">
        <v>0.17</v>
      </c>
      <c r="D17" s="10" t="n">
        <v>0.14</v>
      </c>
    </row>
    <row r="18">
      <c r="A18" s="4" t="inlineStr">
        <is>
          <t>Affiliates of CVS Health Corporation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total revenues</t>
        </is>
      </c>
      <c r="B20" s="10" t="n">
        <v>0.2</v>
      </c>
      <c r="C20" s="10" t="n">
        <v>0.18</v>
      </c>
      <c r="D20" s="4" t="inlineStr">
        <is>
          <t xml:space="preserve"> </t>
        </is>
      </c>
    </row>
    <row r="21">
      <c r="A21" s="4" t="inlineStr">
        <is>
          <t>Accredo Health, Incorporated | Sales revenue, ne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 of total revenues</t>
        </is>
      </c>
      <c r="B23" s="10" t="n">
        <v>0.12</v>
      </c>
      <c r="C23" s="10" t="n">
        <v>0.1</v>
      </c>
      <c r="D23" s="10" t="n">
        <v>0.09</v>
      </c>
    </row>
    <row r="24">
      <c r="A24" s="4" t="inlineStr">
        <is>
          <t>Affiliates of Optum Specialty Pharmacy | Sales revenue, ne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total revenues</t>
        </is>
      </c>
      <c r="B26" s="10" t="n">
        <v>0.1</v>
      </c>
      <c r="C26" s="10" t="n">
        <v>0.1</v>
      </c>
      <c r="D26" s="10" t="n">
        <v>0.08</v>
      </c>
    </row>
    <row r="27">
      <c r="A27" s="4" t="inlineStr">
        <is>
          <t>Ipsen Pharma SAS | Sales revenue, ne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 of total revenues</t>
        </is>
      </c>
      <c r="B29" s="10" t="n">
        <v>0.08</v>
      </c>
      <c r="C29" s="10" t="n">
        <v>0.1</v>
      </c>
      <c r="D29" s="10" t="n">
        <v>0.21</v>
      </c>
    </row>
    <row r="30">
      <c r="A30" s="4" t="inlineStr">
        <is>
          <t>Ipsen Pharma SAS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 of total revenues</t>
        </is>
      </c>
      <c r="B32" s="10" t="n">
        <v>0.19</v>
      </c>
      <c r="C32" s="10" t="n">
        <v>0.2</v>
      </c>
      <c r="D32" s="4" t="inlineStr">
        <is>
          <t xml:space="preserve"> </t>
        </is>
      </c>
    </row>
    <row r="33">
      <c r="A33" s="4" t="inlineStr">
        <is>
          <t>Cardinal Health, Inc. | Accounts Receivabl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 of total revenues</t>
        </is>
      </c>
      <c r="B35" s="10" t="n">
        <v>0.11</v>
      </c>
      <c r="C35" s="10" t="n">
        <v>0.11</v>
      </c>
      <c r="D3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Geographic Region (Details) - USD ($) $ in Thousands</t>
        </is>
      </c>
      <c r="B1" s="2" t="inlineStr">
        <is>
          <t>12 Months Ended</t>
        </is>
      </c>
    </row>
    <row r="2">
      <c r="B2" s="2" t="inlineStr">
        <is>
          <t>Dec. 29, 2023</t>
        </is>
      </c>
      <c r="C2" s="2" t="inlineStr">
        <is>
          <t>Dec.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830208</v>
      </c>
      <c r="C4" s="7" t="n">
        <v>1611062</v>
      </c>
      <c r="D4" s="7" t="n">
        <v>1434970</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45749</v>
      </c>
      <c r="C7" s="6" t="n">
        <v>1413743</v>
      </c>
      <c r="D7" s="6" t="n">
        <v>108939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4969</v>
      </c>
      <c r="C10" s="6" t="n">
        <v>168592</v>
      </c>
      <c r="D10" s="6" t="n">
        <v>302073</v>
      </c>
    </row>
    <row r="11">
      <c r="A11" s="4" t="inlineStr">
        <is>
          <t>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39490</v>
      </c>
      <c r="C13" s="7" t="n">
        <v>28727</v>
      </c>
      <c r="D13" s="7" t="n">
        <v>435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3</t>
        </is>
      </c>
      <c r="C1" s="2" t="inlineStr">
        <is>
          <t>Dec. 30, 2022</t>
        </is>
      </c>
    </row>
    <row r="2">
      <c r="A2" s="3" t="inlineStr">
        <is>
          <t>Preferred stock</t>
        </is>
      </c>
      <c r="B2" s="4" t="inlineStr">
        <is>
          <t xml:space="preserve"> </t>
        </is>
      </c>
      <c r="C2" s="4" t="inlineStr">
        <is>
          <t xml:space="preserve"> </t>
        </is>
      </c>
    </row>
    <row r="3">
      <c r="A3" s="4" t="inlineStr">
        <is>
          <t>Par value (in dollars per share)</t>
        </is>
      </c>
      <c r="B3" s="8" t="n">
        <v>0.001</v>
      </c>
      <c r="C3" s="8" t="n">
        <v>0.001</v>
      </c>
    </row>
    <row r="4">
      <c r="A4" s="4" t="inlineStr">
        <is>
          <t>Shares authorized (in shares)</t>
        </is>
      </c>
      <c r="B4" s="6" t="n">
        <v>10000000</v>
      </c>
      <c r="C4" s="6" t="n">
        <v>10000000</v>
      </c>
    </row>
    <row r="5">
      <c r="A5" s="4" t="inlineStr">
        <is>
          <t>Shares issued (in shares)</t>
        </is>
      </c>
      <c r="B5" s="6" t="n">
        <v>0</v>
      </c>
      <c r="C5" s="6" t="n">
        <v>0</v>
      </c>
    </row>
    <row r="6">
      <c r="A6" s="3" t="inlineStr">
        <is>
          <t>Common stock</t>
        </is>
      </c>
      <c r="B6" s="4" t="inlineStr">
        <is>
          <t xml:space="preserve"> </t>
        </is>
      </c>
      <c r="C6" s="4" t="inlineStr">
        <is>
          <t xml:space="preserve"> </t>
        </is>
      </c>
    </row>
    <row r="7">
      <c r="A7" s="4" t="inlineStr">
        <is>
          <t>Par value (in dollars per share)</t>
        </is>
      </c>
      <c r="B7" s="8" t="n">
        <v>0.001</v>
      </c>
      <c r="C7" s="8" t="n">
        <v>0.001</v>
      </c>
    </row>
    <row r="8">
      <c r="A8" s="4" t="inlineStr">
        <is>
          <t>Shares authorized (in shares)</t>
        </is>
      </c>
      <c r="B8" s="6" t="n">
        <v>400000000</v>
      </c>
      <c r="C8" s="6" t="n">
        <v>400000000</v>
      </c>
    </row>
    <row r="9">
      <c r="A9" s="4" t="inlineStr">
        <is>
          <t>Shares issued (in shares)</t>
        </is>
      </c>
      <c r="B9" s="6" t="n">
        <v>302793000</v>
      </c>
      <c r="C9" s="6" t="n">
        <v>323951000</v>
      </c>
    </row>
    <row r="10">
      <c r="A10" s="4" t="inlineStr">
        <is>
          <t>Shares outstanding (in shares)</t>
        </is>
      </c>
      <c r="B10" s="6" t="n">
        <v>302793000</v>
      </c>
      <c r="C10" s="6" t="n">
        <v>3239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ctivities and Ending Reserve Balances for Significant Categories of Discounts and Allowances (Details) - USD ($) $ in Thousands</t>
        </is>
      </c>
      <c r="B1" s="2" t="inlineStr">
        <is>
          <t>12 Months Ended</t>
        </is>
      </c>
    </row>
    <row r="2">
      <c r="B2" s="2" t="inlineStr">
        <is>
          <t>Dec. 29, 2023</t>
        </is>
      </c>
      <c r="C2" s="2" t="inlineStr">
        <is>
          <t>Dec. 30,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77231</v>
      </c>
      <c r="C4" s="7" t="n">
        <v>48325</v>
      </c>
    </row>
    <row r="5">
      <c r="A5" s="3" t="inlineStr">
        <is>
          <t>Provision related to sales made in:</t>
        </is>
      </c>
      <c r="B5" s="4" t="inlineStr">
        <is>
          <t xml:space="preserve"> </t>
        </is>
      </c>
      <c r="C5" s="4" t="inlineStr">
        <is>
          <t xml:space="preserve"> </t>
        </is>
      </c>
    </row>
    <row r="6">
      <c r="A6" s="4" t="inlineStr">
        <is>
          <t>Current period</t>
        </is>
      </c>
      <c r="B6" s="6" t="n">
        <v>647112</v>
      </c>
      <c r="C6" s="6" t="n">
        <v>549693</v>
      </c>
    </row>
    <row r="7">
      <c r="A7" s="4" t="inlineStr">
        <is>
          <t>Prior periods</t>
        </is>
      </c>
      <c r="B7" s="6" t="n">
        <v>-3458</v>
      </c>
      <c r="C7" s="6" t="n">
        <v>233</v>
      </c>
    </row>
    <row r="8">
      <c r="A8" s="4" t="inlineStr">
        <is>
          <t>Payments and customer credits issued</t>
        </is>
      </c>
      <c r="B8" s="6" t="n">
        <v>-636045</v>
      </c>
      <c r="C8" s="6" t="n">
        <v>-521020</v>
      </c>
    </row>
    <row r="9">
      <c r="A9" s="4" t="inlineStr">
        <is>
          <t>Balance at end of period</t>
        </is>
      </c>
      <c r="B9" s="6" t="n">
        <v>84840</v>
      </c>
      <c r="C9" s="6" t="n">
        <v>77231</v>
      </c>
    </row>
    <row r="10">
      <c r="A10" s="4" t="inlineStr">
        <is>
          <t>Chargebacks, Discounts for Prompt Payment and Other</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26881</v>
      </c>
      <c r="C12" s="6" t="n">
        <v>14625</v>
      </c>
    </row>
    <row r="13">
      <c r="A13" s="3" t="inlineStr">
        <is>
          <t>Provision related to sales made in:</t>
        </is>
      </c>
      <c r="B13" s="4" t="inlineStr">
        <is>
          <t xml:space="preserve"> </t>
        </is>
      </c>
      <c r="C13" s="4" t="inlineStr">
        <is>
          <t xml:space="preserve"> </t>
        </is>
      </c>
    </row>
    <row r="14">
      <c r="A14" s="4" t="inlineStr">
        <is>
          <t>Current period</t>
        </is>
      </c>
      <c r="B14" s="6" t="n">
        <v>419975</v>
      </c>
      <c r="C14" s="6" t="n">
        <v>355865</v>
      </c>
    </row>
    <row r="15">
      <c r="A15" s="4" t="inlineStr">
        <is>
          <t>Prior periods</t>
        </is>
      </c>
      <c r="B15" s="6" t="n">
        <v>295</v>
      </c>
      <c r="C15" s="6" t="n">
        <v>611</v>
      </c>
    </row>
    <row r="16">
      <c r="A16" s="4" t="inlineStr">
        <is>
          <t>Payments and customer credits issued</t>
        </is>
      </c>
      <c r="B16" s="6" t="n">
        <v>-421930</v>
      </c>
      <c r="C16" s="6" t="n">
        <v>-344220</v>
      </c>
    </row>
    <row r="17">
      <c r="A17" s="4" t="inlineStr">
        <is>
          <t>Balance at end of period</t>
        </is>
      </c>
      <c r="B17" s="6" t="n">
        <v>25221</v>
      </c>
      <c r="C17" s="6" t="n">
        <v>26881</v>
      </c>
    </row>
    <row r="18">
      <c r="A18" s="4" t="inlineStr">
        <is>
          <t>Other Customer Credits/Fees and Co-pay Assistance</t>
        </is>
      </c>
      <c r="B18" s="4" t="inlineStr">
        <is>
          <t xml:space="preserve"> </t>
        </is>
      </c>
      <c r="C18" s="4" t="inlineStr">
        <is>
          <t xml:space="preserve"> </t>
        </is>
      </c>
    </row>
    <row r="19">
      <c r="A19" s="3" t="inlineStr">
        <is>
          <t>SEC Schedule, 12-09, Movement in Valuation Allowances and Reserves [Roll Forward]</t>
        </is>
      </c>
      <c r="B19" s="4" t="inlineStr">
        <is>
          <t xml:space="preserve"> </t>
        </is>
      </c>
      <c r="C19" s="4" t="inlineStr">
        <is>
          <t xml:space="preserve"> </t>
        </is>
      </c>
    </row>
    <row r="20">
      <c r="A20" s="4" t="inlineStr">
        <is>
          <t>Balance at beginning of period</t>
        </is>
      </c>
      <c r="B20" s="6" t="n">
        <v>14924</v>
      </c>
      <c r="C20" s="6" t="n">
        <v>8875</v>
      </c>
    </row>
    <row r="21">
      <c r="A21" s="3" t="inlineStr">
        <is>
          <t>Provision related to sales made in:</t>
        </is>
      </c>
      <c r="B21" s="4" t="inlineStr">
        <is>
          <t xml:space="preserve"> </t>
        </is>
      </c>
      <c r="C21" s="4" t="inlineStr">
        <is>
          <t xml:space="preserve"> </t>
        </is>
      </c>
    </row>
    <row r="22">
      <c r="A22" s="4" t="inlineStr">
        <is>
          <t>Current period</t>
        </is>
      </c>
      <c r="B22" s="6" t="n">
        <v>56349</v>
      </c>
      <c r="C22" s="6" t="n">
        <v>50312</v>
      </c>
    </row>
    <row r="23">
      <c r="A23" s="4" t="inlineStr">
        <is>
          <t>Prior periods</t>
        </is>
      </c>
      <c r="B23" s="6" t="n">
        <v>-1222</v>
      </c>
      <c r="C23" s="6" t="n">
        <v>-169</v>
      </c>
    </row>
    <row r="24">
      <c r="A24" s="4" t="inlineStr">
        <is>
          <t>Payments and customer credits issued</t>
        </is>
      </c>
      <c r="B24" s="6" t="n">
        <v>-50330</v>
      </c>
      <c r="C24" s="6" t="n">
        <v>-44094</v>
      </c>
    </row>
    <row r="25">
      <c r="A25" s="4" t="inlineStr">
        <is>
          <t>Balance at end of period</t>
        </is>
      </c>
      <c r="B25" s="6" t="n">
        <v>19721</v>
      </c>
      <c r="C25" s="6" t="n">
        <v>14924</v>
      </c>
    </row>
    <row r="26">
      <c r="A26" s="4" t="inlineStr">
        <is>
          <t>Rebate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at beginning of period</t>
        </is>
      </c>
      <c r="B28" s="6" t="n">
        <v>35426</v>
      </c>
      <c r="C28" s="6" t="n">
        <v>24825</v>
      </c>
    </row>
    <row r="29">
      <c r="A29" s="3" t="inlineStr">
        <is>
          <t>Provision related to sales made in:</t>
        </is>
      </c>
      <c r="B29" s="4" t="inlineStr">
        <is>
          <t xml:space="preserve"> </t>
        </is>
      </c>
      <c r="C29" s="4" t="inlineStr">
        <is>
          <t xml:space="preserve"> </t>
        </is>
      </c>
    </row>
    <row r="30">
      <c r="A30" s="4" t="inlineStr">
        <is>
          <t>Current period</t>
        </is>
      </c>
      <c r="B30" s="6" t="n">
        <v>170788</v>
      </c>
      <c r="C30" s="6" t="n">
        <v>143516</v>
      </c>
    </row>
    <row r="31">
      <c r="A31" s="4" t="inlineStr">
        <is>
          <t>Prior periods</t>
        </is>
      </c>
      <c r="B31" s="6" t="n">
        <v>-2531</v>
      </c>
      <c r="C31" s="6" t="n">
        <v>-209</v>
      </c>
    </row>
    <row r="32">
      <c r="A32" s="4" t="inlineStr">
        <is>
          <t>Payments and customer credits issued</t>
        </is>
      </c>
      <c r="B32" s="6" t="n">
        <v>-163785</v>
      </c>
      <c r="C32" s="6" t="n">
        <v>-132706</v>
      </c>
    </row>
    <row r="33">
      <c r="A33" s="4" t="inlineStr">
        <is>
          <t>Balance at end of period</t>
        </is>
      </c>
      <c r="B33" s="7" t="n">
        <v>39898</v>
      </c>
      <c r="C33" s="7" t="n">
        <v>354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and Liabilities (Details) - USD ($) $ in Thousands</t>
        </is>
      </c>
      <c r="B1" s="2" t="inlineStr">
        <is>
          <t>12 Months Ended</t>
        </is>
      </c>
    </row>
    <row r="2">
      <c r="B2" s="2" t="inlineStr">
        <is>
          <t>Dec. 29, 2023</t>
        </is>
      </c>
      <c r="C2" s="2" t="inlineStr">
        <is>
          <t>Dec.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1321</v>
      </c>
      <c r="C4" s="7" t="n">
        <v>1659</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Current portion</t>
        </is>
      </c>
      <c r="B6" s="6" t="n">
        <v>5406</v>
      </c>
      <c r="C6" s="6" t="n">
        <v>7488</v>
      </c>
      <c r="D6" s="4" t="inlineStr">
        <is>
          <t xml:space="preserve"> </t>
        </is>
      </c>
    </row>
    <row r="7">
      <c r="A7" s="4" t="inlineStr">
        <is>
          <t>Long-term portion</t>
        </is>
      </c>
      <c r="B7" s="6" t="n">
        <v>5524</v>
      </c>
      <c r="C7" s="6" t="n">
        <v>6582</v>
      </c>
      <c r="D7" s="4" t="inlineStr">
        <is>
          <t xml:space="preserve"> </t>
        </is>
      </c>
    </row>
    <row r="8">
      <c r="A8" s="4" t="inlineStr">
        <is>
          <t>Total contract liabilities</t>
        </is>
      </c>
      <c r="B8" s="6" t="n">
        <v>10930</v>
      </c>
      <c r="C8" s="6" t="n">
        <v>14070</v>
      </c>
      <c r="D8" s="4" t="inlineStr">
        <is>
          <t xml:space="preserve"> </t>
        </is>
      </c>
    </row>
    <row r="9">
      <c r="A9" s="4" t="inlineStr">
        <is>
          <t>Contract revenue recognized, including revenue from deferred revenue beginning balance</t>
        </is>
      </c>
      <c r="B9" s="6" t="n">
        <v>6900</v>
      </c>
      <c r="C9" s="6" t="n">
        <v>8100</v>
      </c>
      <c r="D9" s="7" t="n">
        <v>8500</v>
      </c>
    </row>
    <row r="10">
      <c r="A10" s="4" t="inlineStr">
        <is>
          <t>Ispen, Takeda, Daiichi Sankyo And Genentech Collabor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recognized for performance obligations satisfied in previous periods</t>
        </is>
      </c>
      <c r="B12" s="6" t="n">
        <v>179700</v>
      </c>
      <c r="C12" s="7" t="n">
        <v>161600</v>
      </c>
      <c r="D12" s="7" t="n">
        <v>148700</v>
      </c>
    </row>
    <row r="13">
      <c r="A13" s="4" t="inlineStr">
        <is>
          <t>Ispen And Takeda Collaboration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ransaction price allocated to our performance obligations</t>
        </is>
      </c>
      <c r="B15" s="7" t="n">
        <v>578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llaboration Agreements And Business Development Activities - Ipsen Collaboration Narrative (Details) $ in Millions, $ in Millions</t>
        </is>
      </c>
      <c r="B1" s="2" t="inlineStr">
        <is>
          <t>12 Months Ended</t>
        </is>
      </c>
    </row>
    <row r="2">
      <c r="B2" s="2" t="inlineStr">
        <is>
          <t>Dec. 29, 2023 USD ($)</t>
        </is>
      </c>
      <c r="C2" s="2" t="inlineStr">
        <is>
          <t>Dec. 30, 2022 USD ($)</t>
        </is>
      </c>
      <c r="D2" s="2" t="inlineStr">
        <is>
          <t>Dec. 31, 2021 USD ($)</t>
        </is>
      </c>
      <c r="E2" s="2" t="inlineStr">
        <is>
          <t>Dec. 31, 2016 USD ($)</t>
        </is>
      </c>
      <c r="F2" s="2" t="inlineStr">
        <is>
          <t>Dec. 29, 2023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greement percent of royalty on net sale</t>
        </is>
      </c>
      <c r="B4" s="10" t="n">
        <v>0.03</v>
      </c>
      <c r="C4" s="4" t="inlineStr">
        <is>
          <t xml:space="preserve"> </t>
        </is>
      </c>
      <c r="D4" s="4" t="inlineStr">
        <is>
          <t xml:space="preserve"> </t>
        </is>
      </c>
      <c r="E4" s="4" t="inlineStr">
        <is>
          <t xml:space="preserve"> </t>
        </is>
      </c>
      <c r="F4" s="4" t="inlineStr">
        <is>
          <t xml:space="preserve"> </t>
        </is>
      </c>
    </row>
    <row r="5">
      <c r="A5" s="4" t="inlineStr">
        <is>
          <t>Collaborative arrangement with Ips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on period to achieve specified levels of commercial performance</t>
        </is>
      </c>
      <c r="B7" s="4" t="inlineStr">
        <is>
          <t>10 years</t>
        </is>
      </c>
      <c r="C7" s="4" t="inlineStr">
        <is>
          <t xml:space="preserve"> </t>
        </is>
      </c>
      <c r="D7" s="4" t="inlineStr">
        <is>
          <t xml:space="preserve"> </t>
        </is>
      </c>
      <c r="E7" s="4" t="inlineStr">
        <is>
          <t xml:space="preserve"> </t>
        </is>
      </c>
      <c r="F7" s="4" t="inlineStr">
        <is>
          <t xml:space="preserve"> </t>
        </is>
      </c>
    </row>
    <row r="8">
      <c r="A8" s="4" t="inlineStr">
        <is>
          <t>Upfront payments</t>
        </is>
      </c>
      <c r="B8" s="4" t="inlineStr">
        <is>
          <t xml:space="preserve"> </t>
        </is>
      </c>
      <c r="C8" s="4" t="inlineStr">
        <is>
          <t xml:space="preserve"> </t>
        </is>
      </c>
      <c r="D8" s="4" t="inlineStr">
        <is>
          <t xml:space="preserve"> </t>
        </is>
      </c>
      <c r="E8" s="7" t="n">
        <v>210</v>
      </c>
      <c r="F8" s="4" t="inlineStr">
        <is>
          <t xml:space="preserve"> </t>
        </is>
      </c>
    </row>
    <row r="9">
      <c r="A9" s="4" t="inlineStr">
        <is>
          <t>Milestone payments earned to date</t>
        </is>
      </c>
      <c r="B9" s="5" t="n">
        <v>489.5</v>
      </c>
      <c r="C9" s="4" t="inlineStr">
        <is>
          <t xml:space="preserve"> </t>
        </is>
      </c>
      <c r="D9" s="4" t="inlineStr">
        <is>
          <t xml:space="preserve"> </t>
        </is>
      </c>
      <c r="E9" s="4" t="inlineStr">
        <is>
          <t xml:space="preserve"> </t>
        </is>
      </c>
      <c r="F9" s="4" t="inlineStr">
        <is>
          <t xml:space="preserve"> </t>
        </is>
      </c>
    </row>
    <row r="10">
      <c r="A10" s="4" t="inlineStr">
        <is>
          <t>Milestone payments earned</t>
        </is>
      </c>
      <c r="B10" s="4" t="inlineStr">
        <is>
          <t xml:space="preserve"> </t>
        </is>
      </c>
      <c r="C10" s="7" t="n">
        <v>27</v>
      </c>
      <c r="D10" s="5" t="n">
        <v>112.5</v>
      </c>
      <c r="E10" s="4" t="inlineStr">
        <is>
          <t xml:space="preserve"> </t>
        </is>
      </c>
      <c r="F10" s="4" t="inlineStr">
        <is>
          <t xml:space="preserve"> </t>
        </is>
      </c>
    </row>
    <row r="11">
      <c r="A11" s="4" t="inlineStr">
        <is>
          <t>Eligible payment from collaboration for development and regulatory milestone achievement under collaborations agreement</t>
        </is>
      </c>
      <c r="B11" s="11" t="n">
        <v>19.5</v>
      </c>
      <c r="C11" s="4" t="inlineStr">
        <is>
          <t xml:space="preserve"> </t>
        </is>
      </c>
      <c r="D11" s="4" t="inlineStr">
        <is>
          <t xml:space="preserve"> </t>
        </is>
      </c>
      <c r="E11" s="4" t="inlineStr">
        <is>
          <t xml:space="preserve"> </t>
        </is>
      </c>
      <c r="F11" s="4" t="inlineStr">
        <is>
          <t xml:space="preserve"> </t>
        </is>
      </c>
    </row>
    <row r="12">
      <c r="A12" s="4" t="inlineStr">
        <is>
          <t>Maximum amount eligible for commercial milestones under collaborations agreement</t>
        </is>
      </c>
      <c r="B12" s="7" t="n">
        <v>350</v>
      </c>
      <c r="C12" s="4" t="inlineStr">
        <is>
          <t xml:space="preserve"> </t>
        </is>
      </c>
      <c r="D12" s="4" t="inlineStr">
        <is>
          <t xml:space="preserve"> </t>
        </is>
      </c>
      <c r="E12" s="4" t="inlineStr">
        <is>
          <t xml:space="preserve"> </t>
        </is>
      </c>
      <c r="F12" s="5" t="n">
        <v>26.5</v>
      </c>
    </row>
    <row r="13">
      <c r="A13" s="4" t="inlineStr">
        <is>
          <t>Research and development arrangement performed for others, reimbursement for costs incurred, percent</t>
        </is>
      </c>
      <c r="B13" s="10" t="n">
        <v>0.35</v>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7" t="n">
        <v>30</v>
      </c>
      <c r="C14" s="4" t="inlineStr">
        <is>
          <t xml:space="preserve"> </t>
        </is>
      </c>
      <c r="D14" s="4" t="inlineStr">
        <is>
          <t xml:space="preserve"> </t>
        </is>
      </c>
      <c r="E14" s="4" t="inlineStr">
        <is>
          <t xml:space="preserve"> </t>
        </is>
      </c>
      <c r="F14" s="4" t="inlineStr">
        <is>
          <t xml:space="preserve"> </t>
        </is>
      </c>
    </row>
    <row r="15">
      <c r="A15" s="4" t="inlineStr">
        <is>
          <t>Collaborative arrangement with Ipsen | Minimum | Final ti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royalty on net sale</t>
        </is>
      </c>
      <c r="B17" s="10" t="n">
        <v>0.22</v>
      </c>
      <c r="C17" s="4" t="inlineStr">
        <is>
          <t xml:space="preserve"> </t>
        </is>
      </c>
      <c r="D17" s="4" t="inlineStr">
        <is>
          <t xml:space="preserve"> </t>
        </is>
      </c>
      <c r="E17" s="4" t="inlineStr">
        <is>
          <t xml:space="preserve"> </t>
        </is>
      </c>
      <c r="F17" s="4" t="inlineStr">
        <is>
          <t xml:space="preserve"> </t>
        </is>
      </c>
    </row>
    <row r="18">
      <c r="A18" s="4" t="inlineStr">
        <is>
          <t>Collaborative arrangement with Ipsen | Maximum | Final ti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royalty on net sale</t>
        </is>
      </c>
      <c r="B20" s="10" t="n">
        <v>0.26</v>
      </c>
      <c r="C20" s="4" t="inlineStr">
        <is>
          <t xml:space="preserve"> </t>
        </is>
      </c>
      <c r="D20" s="4" t="inlineStr">
        <is>
          <t xml:space="preserve"> </t>
        </is>
      </c>
      <c r="E20" s="4" t="inlineStr">
        <is>
          <t xml:space="preserve"> </t>
        </is>
      </c>
      <c r="F20" s="4" t="inlineStr">
        <is>
          <t xml:space="preserve"> </t>
        </is>
      </c>
    </row>
    <row r="21">
      <c r="A21" s="4" t="inlineStr">
        <is>
          <t>Collaborative arrangement with Ipsen | Collaboration services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catch-up revenue recognized</t>
        </is>
      </c>
      <c r="B23" s="4" t="inlineStr">
        <is>
          <t xml:space="preserve"> </t>
        </is>
      </c>
      <c r="C23" s="4" t="inlineStr">
        <is>
          <t xml:space="preserve"> </t>
        </is>
      </c>
      <c r="D23" s="5" t="n">
        <v>43.2</v>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Collaboration Revenues under the Collaboration Agreement with Ipsen (Details) - USD ($) $ in Thousands</t>
        </is>
      </c>
      <c r="B1" s="2" t="inlineStr">
        <is>
          <t>12 Months Ended</t>
        </is>
      </c>
    </row>
    <row r="2">
      <c r="B2" s="2" t="inlineStr">
        <is>
          <t>Dec. 29, 2023</t>
        </is>
      </c>
      <c r="C2" s="2" t="inlineStr">
        <is>
          <t>Dec.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s</t>
        </is>
      </c>
      <c r="B4" s="7" t="n">
        <v>1830208</v>
      </c>
      <c r="C4" s="7" t="n">
        <v>1611062</v>
      </c>
      <c r="D4" s="7" t="n">
        <v>1434970</v>
      </c>
    </row>
    <row r="5">
      <c r="A5" s="4" t="inlineStr">
        <is>
          <t>Collaborative Arrangement with Ipsen</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s</t>
        </is>
      </c>
      <c r="B7" s="6" t="n">
        <v>144969</v>
      </c>
      <c r="C7" s="6" t="n">
        <v>168592</v>
      </c>
      <c r="D7" s="6" t="n">
        <v>302073</v>
      </c>
    </row>
    <row r="8">
      <c r="A8" s="4" t="inlineStr">
        <is>
          <t>License revenu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s</t>
        </is>
      </c>
      <c r="B10" s="6" t="n">
        <v>178635</v>
      </c>
      <c r="C10" s="6" t="n">
        <v>162056</v>
      </c>
      <c r="D10" s="6" t="n">
        <v>249956</v>
      </c>
    </row>
    <row r="11">
      <c r="A11" s="4" t="inlineStr">
        <is>
          <t>License revenues | Collaborative Arrangement with Ipse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s</t>
        </is>
      </c>
      <c r="B13" s="6" t="n">
        <v>135818</v>
      </c>
      <c r="C13" s="6" t="n">
        <v>133732</v>
      </c>
      <c r="D13" s="6" t="n">
        <v>207982</v>
      </c>
    </row>
    <row r="14">
      <c r="A14" s="4" t="inlineStr">
        <is>
          <t>Collaboration services revenues</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s</t>
        </is>
      </c>
      <c r="B16" s="6" t="n">
        <v>22694</v>
      </c>
      <c r="C16" s="6" t="n">
        <v>47763</v>
      </c>
      <c r="D16" s="6" t="n">
        <v>107758</v>
      </c>
    </row>
    <row r="17">
      <c r="A17" s="4" t="inlineStr">
        <is>
          <t>Collaboration services revenues | Collaborative Arrangement with Ipsen</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s</t>
        </is>
      </c>
      <c r="B19" s="7" t="n">
        <v>9151</v>
      </c>
      <c r="C19" s="7" t="n">
        <v>34860</v>
      </c>
      <c r="D19" s="7" t="n">
        <v>940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Takeda Collaboration Narrative (Details) - USD ($)</t>
        </is>
      </c>
      <c r="B1" s="2" t="inlineStr">
        <is>
          <t>12 Months Ended</t>
        </is>
      </c>
    </row>
    <row r="2">
      <c r="B2" s="2" t="inlineStr">
        <is>
          <t>Dec. 29, 2023</t>
        </is>
      </c>
      <c r="C2" s="2" t="inlineStr">
        <is>
          <t>Dec. 31, 2021</t>
        </is>
      </c>
      <c r="D2" s="2" t="inlineStr">
        <is>
          <t>Dec.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agreement percent of royalty on net sale</t>
        </is>
      </c>
      <c r="B4" s="10" t="n">
        <v>0.03</v>
      </c>
      <c r="C4" s="4" t="inlineStr">
        <is>
          <t xml:space="preserve"> </t>
        </is>
      </c>
      <c r="D4" s="4" t="inlineStr">
        <is>
          <t xml:space="preserve"> </t>
        </is>
      </c>
    </row>
    <row r="5">
      <c r="A5" s="4" t="inlineStr">
        <is>
          <t>Collaborative arrangement with Taked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pfront payments</t>
        </is>
      </c>
      <c r="B7" s="4" t="inlineStr">
        <is>
          <t xml:space="preserve"> </t>
        </is>
      </c>
      <c r="C7" s="4" t="inlineStr">
        <is>
          <t xml:space="preserve"> </t>
        </is>
      </c>
      <c r="D7" s="7" t="n">
        <v>50000000</v>
      </c>
    </row>
    <row r="8">
      <c r="A8" s="4" t="inlineStr">
        <is>
          <t>Milestone payments earned to date</t>
        </is>
      </c>
      <c r="B8" s="7" t="n">
        <v>138000000</v>
      </c>
      <c r="C8" s="4" t="inlineStr">
        <is>
          <t xml:space="preserve"> </t>
        </is>
      </c>
      <c r="D8" s="4" t="inlineStr">
        <is>
          <t xml:space="preserve"> </t>
        </is>
      </c>
    </row>
    <row r="9">
      <c r="A9" s="4" t="inlineStr">
        <is>
          <t>Milestone payments earned</t>
        </is>
      </c>
      <c r="B9" s="6" t="n">
        <v>11000000</v>
      </c>
      <c r="C9" s="7" t="n">
        <v>35000000</v>
      </c>
      <c r="D9" s="4" t="inlineStr">
        <is>
          <t xml:space="preserve"> </t>
        </is>
      </c>
    </row>
    <row r="10">
      <c r="A10" s="4" t="inlineStr">
        <is>
          <t>Maximum amount eligible for commercial milestones under collaborations agreement</t>
        </is>
      </c>
      <c r="B10" s="6" t="n">
        <v>108000000</v>
      </c>
      <c r="C10" s="4" t="inlineStr">
        <is>
          <t xml:space="preserve"> </t>
        </is>
      </c>
      <c r="D10" s="4" t="inlineStr">
        <is>
          <t xml:space="preserve"> </t>
        </is>
      </c>
    </row>
    <row r="11">
      <c r="A11" s="4" t="inlineStr">
        <is>
          <t>Revenue from contract with customer, commercial sales milestone</t>
        </is>
      </c>
      <c r="B11" s="6" t="n">
        <v>10000000</v>
      </c>
      <c r="C11" s="4" t="inlineStr">
        <is>
          <t xml:space="preserve"> </t>
        </is>
      </c>
      <c r="D11" s="4" t="inlineStr">
        <is>
          <t xml:space="preserve"> </t>
        </is>
      </c>
    </row>
    <row r="12">
      <c r="A12" s="4" t="inlineStr">
        <is>
          <t>Revenue from contract with customer, commercial milestone</t>
        </is>
      </c>
      <c r="B12" s="6" t="n">
        <v>11000000</v>
      </c>
      <c r="C12" s="4" t="inlineStr">
        <is>
          <t xml:space="preserve"> </t>
        </is>
      </c>
      <c r="D12" s="4" t="inlineStr">
        <is>
          <t xml:space="preserve"> </t>
        </is>
      </c>
    </row>
    <row r="13">
      <c r="A13" s="4" t="inlineStr">
        <is>
          <t>Remaining performance obligation</t>
        </is>
      </c>
      <c r="B13" s="6" t="n">
        <v>27800000</v>
      </c>
      <c r="C13" s="4" t="inlineStr">
        <is>
          <t xml:space="preserve"> </t>
        </is>
      </c>
      <c r="D13" s="4" t="inlineStr">
        <is>
          <t xml:space="preserve"> </t>
        </is>
      </c>
    </row>
    <row r="14">
      <c r="A14" s="4" t="inlineStr">
        <is>
          <t>Collaborative arrangement with Takeda | Initial</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oyalty tier</t>
        </is>
      </c>
      <c r="B16" s="7" t="n">
        <v>300000000</v>
      </c>
      <c r="C16" s="4" t="inlineStr">
        <is>
          <t xml:space="preserve"> </t>
        </is>
      </c>
      <c r="D16" s="4" t="inlineStr">
        <is>
          <t xml:space="preserve"> </t>
        </is>
      </c>
    </row>
    <row r="17">
      <c r="A17" s="4" t="inlineStr">
        <is>
          <t>Collaborative arrangement with Takeda | Initial | Minimum</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Percent of royalty on net sale</t>
        </is>
      </c>
      <c r="B19" s="10" t="n">
        <v>0.15</v>
      </c>
      <c r="C19" s="4" t="inlineStr">
        <is>
          <t xml:space="preserve"> </t>
        </is>
      </c>
      <c r="D19" s="4" t="inlineStr">
        <is>
          <t xml:space="preserve"> </t>
        </is>
      </c>
    </row>
    <row r="20">
      <c r="A20" s="4" t="inlineStr">
        <is>
          <t>Collaborative arrangement with Takeda | Initial | Maximum</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Percent of royalty on net sale</t>
        </is>
      </c>
      <c r="B22" s="10" t="n">
        <v>0.24</v>
      </c>
      <c r="C22" s="4" t="inlineStr">
        <is>
          <t xml:space="preserve"> </t>
        </is>
      </c>
      <c r="D22" s="4" t="inlineStr">
        <is>
          <t xml:space="preserve"> </t>
        </is>
      </c>
    </row>
    <row r="23">
      <c r="A23" s="4" t="inlineStr">
        <is>
          <t>Collaborative arrangement with Takeda | Final tier | Minimum</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Percent of royalty on net sale</t>
        </is>
      </c>
      <c r="B25" s="10" t="n">
        <v>0.2</v>
      </c>
      <c r="C25" s="4" t="inlineStr">
        <is>
          <t xml:space="preserve"> </t>
        </is>
      </c>
      <c r="D25" s="4" t="inlineStr">
        <is>
          <t xml:space="preserve"> </t>
        </is>
      </c>
    </row>
    <row r="26">
      <c r="A26" s="4" t="inlineStr">
        <is>
          <t>Collaborative arrangement with Takeda | Final tier | Maximum</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ercent of royalty on net sale</t>
        </is>
      </c>
      <c r="B28" s="10" t="n">
        <v>0.3</v>
      </c>
      <c r="C28" s="4" t="inlineStr">
        <is>
          <t xml:space="preserve"> </t>
        </is>
      </c>
      <c r="D28" s="4" t="inlineStr">
        <is>
          <t xml:space="preserve"> </t>
        </is>
      </c>
    </row>
    <row r="29">
      <c r="A29" s="4" t="inlineStr">
        <is>
          <t>Collaborative arrangement with Takeda | Japan</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Research and development arrangement performed for others, reimbursement for costs incurred, percent</t>
        </is>
      </c>
      <c r="B31" s="10" t="n">
        <v>1</v>
      </c>
      <c r="C31" s="4" t="inlineStr">
        <is>
          <t xml:space="preserve"> </t>
        </is>
      </c>
      <c r="D31" s="4" t="inlineStr">
        <is>
          <t xml:space="preserve"> </t>
        </is>
      </c>
    </row>
    <row r="32">
      <c r="A32" s="4" t="inlineStr">
        <is>
          <t>Collaboration period to achieve specified levels of commercial performance</t>
        </is>
      </c>
      <c r="B32" s="4" t="inlineStr">
        <is>
          <t>2 years</t>
        </is>
      </c>
      <c r="C32" s="4" t="inlineStr">
        <is>
          <t xml:space="preserve"> </t>
        </is>
      </c>
      <c r="D32" s="4" t="inlineStr">
        <is>
          <t xml:space="preserve"> </t>
        </is>
      </c>
    </row>
    <row r="33">
      <c r="A33" s="4" t="inlineStr">
        <is>
          <t>Cumulative net sales milestone</t>
        </is>
      </c>
      <c r="B33" s="7" t="n">
        <v>15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Collaboration Revenues under the Collaboration Agreement with Takeda (Details) - USD ($) $ in Thousands</t>
        </is>
      </c>
      <c r="B1" s="2" t="inlineStr">
        <is>
          <t>12 Months Ended</t>
        </is>
      </c>
    </row>
    <row r="2">
      <c r="B2" s="2" t="inlineStr">
        <is>
          <t>Dec. 29, 2023</t>
        </is>
      </c>
      <c r="C2" s="2" t="inlineStr">
        <is>
          <t>Dec.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s</t>
        </is>
      </c>
      <c r="B4" s="7" t="n">
        <v>1830208</v>
      </c>
      <c r="C4" s="7" t="n">
        <v>1611062</v>
      </c>
      <c r="D4" s="7" t="n">
        <v>1434970</v>
      </c>
    </row>
    <row r="5">
      <c r="A5" s="4" t="inlineStr">
        <is>
          <t>Collaborative arrangement with Taked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s</t>
        </is>
      </c>
      <c r="B7" s="6" t="n">
        <v>34214</v>
      </c>
      <c r="C7" s="6" t="n">
        <v>24238</v>
      </c>
      <c r="D7" s="6" t="n">
        <v>39725</v>
      </c>
    </row>
    <row r="8">
      <c r="A8" s="4" t="inlineStr">
        <is>
          <t>License revenu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s</t>
        </is>
      </c>
      <c r="B10" s="6" t="n">
        <v>178635</v>
      </c>
      <c r="C10" s="6" t="n">
        <v>162056</v>
      </c>
      <c r="D10" s="6" t="n">
        <v>249956</v>
      </c>
    </row>
    <row r="11">
      <c r="A11" s="4" t="inlineStr">
        <is>
          <t>License revenues | Collaborative arrangement with Takeda</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s</t>
        </is>
      </c>
      <c r="B13" s="6" t="n">
        <v>20671</v>
      </c>
      <c r="C13" s="6" t="n">
        <v>11335</v>
      </c>
      <c r="D13" s="6" t="n">
        <v>26058</v>
      </c>
    </row>
    <row r="14">
      <c r="A14" s="4" t="inlineStr">
        <is>
          <t>Collaboration services revenues</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s</t>
        </is>
      </c>
      <c r="B16" s="6" t="n">
        <v>22694</v>
      </c>
      <c r="C16" s="6" t="n">
        <v>47763</v>
      </c>
      <c r="D16" s="6" t="n">
        <v>107758</v>
      </c>
    </row>
    <row r="17">
      <c r="A17" s="4" t="inlineStr">
        <is>
          <t>Collaboration services revenues | Collaborative arrangement with Takeda</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s</t>
        </is>
      </c>
      <c r="B19" s="7" t="n">
        <v>13543</v>
      </c>
      <c r="C19" s="7" t="n">
        <v>12903</v>
      </c>
      <c r="D19" s="7" t="n">
        <v>136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greements And Business Development Activities - Royalty Pharma (Details) - USD ($) $ in Millions</t>
        </is>
      </c>
      <c r="B1" s="2" t="inlineStr">
        <is>
          <t>1 Months Ended</t>
        </is>
      </c>
      <c r="C1" s="2" t="inlineStr">
        <is>
          <t>12 Months Ended</t>
        </is>
      </c>
    </row>
    <row r="2">
      <c r="B2" s="2" t="inlineStr">
        <is>
          <t>Oct. 31, 2022</t>
        </is>
      </c>
      <c r="C2" s="2" t="inlineStr">
        <is>
          <t>Dec. 29, 2023</t>
        </is>
      </c>
      <c r="D2" s="2" t="inlineStr">
        <is>
          <t>Dec. 30,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agreement percent of royalty on net sale</t>
        </is>
      </c>
      <c r="B4" s="4" t="inlineStr">
        <is>
          <t xml:space="preserve"> </t>
        </is>
      </c>
      <c r="C4" s="10" t="n">
        <v>0.03</v>
      </c>
      <c r="D4" s="4" t="inlineStr">
        <is>
          <t xml:space="preserve"> </t>
        </is>
      </c>
      <c r="E4" s="4" t="inlineStr">
        <is>
          <t xml:space="preserve"> </t>
        </is>
      </c>
    </row>
    <row r="5">
      <c r="A5" s="4" t="inlineStr">
        <is>
          <t>Collaborative Arrangements with Glaxo Smith Klin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on agreement percent of royalty on net sale</t>
        </is>
      </c>
      <c r="B7" s="10" t="n">
        <v>0.03</v>
      </c>
      <c r="C7" s="4" t="inlineStr">
        <is>
          <t xml:space="preserve"> </t>
        </is>
      </c>
      <c r="D7" s="4" t="inlineStr">
        <is>
          <t xml:space="preserve"> </t>
        </is>
      </c>
      <c r="E7" s="4" t="inlineStr">
        <is>
          <t xml:space="preserve"> </t>
        </is>
      </c>
    </row>
    <row r="8">
      <c r="A8" s="4" t="inlineStr">
        <is>
          <t>Collaborative Arrangements with Royalty Pharma</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oyalty expense</t>
        </is>
      </c>
      <c r="B10" s="4" t="inlineStr">
        <is>
          <t xml:space="preserve"> </t>
        </is>
      </c>
      <c r="C10" s="7" t="n">
        <v>68</v>
      </c>
      <c r="D10" s="5" t="n">
        <v>58.2</v>
      </c>
      <c r="E10" s="5" t="n">
        <v>46.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on Agreements And Business Development Activities - Other Collaborations Narrative (Details) - USD ($) $ in Thousands</t>
        </is>
      </c>
      <c r="B1" s="2" t="inlineStr">
        <is>
          <t>1 Months Ended</t>
        </is>
      </c>
      <c r="C1" s="2" t="inlineStr">
        <is>
          <t>12 Months Ended</t>
        </is>
      </c>
    </row>
    <row r="2">
      <c r="B2" s="2" t="inlineStr">
        <is>
          <t>Sep. 29, 2023</t>
        </is>
      </c>
      <c r="C2" s="2" t="inlineStr">
        <is>
          <t>Dec. 29, 2023</t>
        </is>
      </c>
      <c r="D2" s="2" t="inlineStr">
        <is>
          <t>Dec. 30, 2022</t>
        </is>
      </c>
      <c r="E2" s="2" t="inlineStr">
        <is>
          <t>Dec. 31, 2021</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7" t="n">
        <v>1830208</v>
      </c>
      <c r="D4" s="7" t="n">
        <v>1611062</v>
      </c>
      <c r="E4" s="7" t="n">
        <v>1434970</v>
      </c>
      <c r="F4" s="4" t="inlineStr">
        <is>
          <t xml:space="preserve"> </t>
        </is>
      </c>
    </row>
    <row r="5">
      <c r="A5" s="4" t="inlineStr">
        <is>
          <t>Research and development</t>
        </is>
      </c>
      <c r="B5" s="4" t="inlineStr">
        <is>
          <t xml:space="preserve"> </t>
        </is>
      </c>
      <c r="C5" s="6" t="n">
        <v>1044071</v>
      </c>
      <c r="D5" s="6" t="n">
        <v>891813</v>
      </c>
      <c r="E5" s="6" t="n">
        <v>693716</v>
      </c>
      <c r="F5" s="4" t="inlineStr">
        <is>
          <t xml:space="preserve"> </t>
        </is>
      </c>
    </row>
    <row r="6">
      <c r="A6" s="4" t="inlineStr">
        <is>
          <t>Collaborative Arrangement with Genentech | Cotell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4" t="inlineStr">
        <is>
          <t xml:space="preserve"> </t>
        </is>
      </c>
      <c r="C8" s="6" t="n">
        <v>16900</v>
      </c>
      <c r="D8" s="6" t="n">
        <v>12500</v>
      </c>
      <c r="E8" s="6" t="n">
        <v>12100</v>
      </c>
      <c r="F8" s="4" t="inlineStr">
        <is>
          <t xml:space="preserve"> </t>
        </is>
      </c>
    </row>
    <row r="9">
      <c r="A9" s="4" t="inlineStr">
        <is>
          <t>Insilico Medic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ve arrangement, upfront payment</t>
        </is>
      </c>
      <c r="B11" s="7" t="n">
        <v>80000</v>
      </c>
      <c r="C11" s="4" t="inlineStr">
        <is>
          <t xml:space="preserve"> </t>
        </is>
      </c>
      <c r="D11" s="4" t="inlineStr">
        <is>
          <t xml:space="preserve"> </t>
        </is>
      </c>
      <c r="E11" s="4" t="inlineStr">
        <is>
          <t xml:space="preserve"> </t>
        </is>
      </c>
      <c r="F11" s="4" t="inlineStr">
        <is>
          <t xml:space="preserve"> </t>
        </is>
      </c>
    </row>
    <row r="12">
      <c r="A12" s="4" t="inlineStr">
        <is>
          <t>Collaborative arrangement, maximum aggregate development milestone payments</t>
        </is>
      </c>
      <c r="B12" s="4" t="inlineStr">
        <is>
          <t xml:space="preserve"> </t>
        </is>
      </c>
      <c r="C12" s="4" t="inlineStr">
        <is>
          <t xml:space="preserve"> </t>
        </is>
      </c>
      <c r="D12" s="4" t="inlineStr">
        <is>
          <t xml:space="preserve"> </t>
        </is>
      </c>
      <c r="E12" s="4" t="inlineStr">
        <is>
          <t xml:space="preserve"> </t>
        </is>
      </c>
      <c r="F12" s="7" t="n">
        <v>100000</v>
      </c>
    </row>
    <row r="13">
      <c r="A13" s="4" t="inlineStr">
        <is>
          <t>Collaborative arrangement, rights and obligations, maximum aggregate commercial milestone payments</t>
        </is>
      </c>
      <c r="B13" s="4" t="inlineStr">
        <is>
          <t xml:space="preserve"> </t>
        </is>
      </c>
      <c r="C13" s="4" t="inlineStr">
        <is>
          <t xml:space="preserve"> </t>
        </is>
      </c>
      <c r="D13" s="4" t="inlineStr">
        <is>
          <t xml:space="preserve"> </t>
        </is>
      </c>
      <c r="E13" s="4" t="inlineStr">
        <is>
          <t xml:space="preserve"> </t>
        </is>
      </c>
      <c r="F13" s="7" t="n">
        <v>775000</v>
      </c>
    </row>
    <row r="14">
      <c r="A14" s="4" t="inlineStr">
        <is>
          <t>Research Collaborations, In-Licensing Arrangements and Other Business Development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maximum aggregate development milestone payments</t>
        </is>
      </c>
      <c r="B16" s="4" t="inlineStr">
        <is>
          <t xml:space="preserve"> </t>
        </is>
      </c>
      <c r="C16" s="6" t="n">
        <v>774100</v>
      </c>
      <c r="D16" s="4" t="inlineStr">
        <is>
          <t xml:space="preserve"> </t>
        </is>
      </c>
      <c r="E16" s="4" t="inlineStr">
        <is>
          <t xml:space="preserve"> </t>
        </is>
      </c>
      <c r="F16" s="4" t="inlineStr">
        <is>
          <t xml:space="preserve"> </t>
        </is>
      </c>
    </row>
    <row r="17">
      <c r="A17" s="4" t="inlineStr">
        <is>
          <t>Collaborative arrangement, rights and obligations, maximum aggregate commercial milestone payments</t>
        </is>
      </c>
      <c r="B17" s="4" t="inlineStr">
        <is>
          <t xml:space="preserve"> </t>
        </is>
      </c>
      <c r="C17" s="6" t="n">
        <v>3893200</v>
      </c>
      <c r="D17" s="4" t="inlineStr">
        <is>
          <t xml:space="preserve"> </t>
        </is>
      </c>
      <c r="E17" s="4" t="inlineStr">
        <is>
          <t xml:space="preserve"> </t>
        </is>
      </c>
      <c r="F17" s="4" t="inlineStr">
        <is>
          <t xml:space="preserve"> </t>
        </is>
      </c>
    </row>
    <row r="18">
      <c r="A18" s="4" t="inlineStr">
        <is>
          <t>Research and development</t>
        </is>
      </c>
      <c r="B18" s="4" t="inlineStr">
        <is>
          <t xml:space="preserve"> </t>
        </is>
      </c>
      <c r="C18" s="6" t="n">
        <v>173000</v>
      </c>
      <c r="D18" s="7" t="n">
        <v>203900</v>
      </c>
      <c r="E18" s="7" t="n">
        <v>176100</v>
      </c>
      <c r="F18" s="4" t="inlineStr">
        <is>
          <t xml:space="preserve"> </t>
        </is>
      </c>
    </row>
    <row r="19">
      <c r="A19" s="4" t="inlineStr">
        <is>
          <t>Potential regulatory milestone payments</t>
        </is>
      </c>
      <c r="B19" s="4" t="inlineStr">
        <is>
          <t xml:space="preserve"> </t>
        </is>
      </c>
      <c r="C19" s="7" t="n">
        <v>6155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Dec. 29, 2023</t>
        </is>
      </c>
      <c r="C1" s="2" t="inlineStr">
        <is>
          <t>Dec. 30, 2022</t>
        </is>
      </c>
    </row>
    <row r="2">
      <c r="A2" s="3" t="inlineStr">
        <is>
          <t>Debt securities available-for-sale:</t>
        </is>
      </c>
      <c r="B2" s="4" t="inlineStr">
        <is>
          <t xml:space="preserve"> </t>
        </is>
      </c>
      <c r="C2" s="4" t="inlineStr">
        <is>
          <t xml:space="preserve"> </t>
        </is>
      </c>
    </row>
    <row r="3">
      <c r="A3" s="4" t="inlineStr">
        <is>
          <t>Amortized Cost</t>
        </is>
      </c>
      <c r="B3" s="7" t="n">
        <v>1501923</v>
      </c>
      <c r="C3" s="7" t="n">
        <v>1887060</v>
      </c>
    </row>
    <row r="4">
      <c r="A4" s="4" t="inlineStr">
        <is>
          <t>Gross Unrealized Gains</t>
        </is>
      </c>
      <c r="B4" s="6" t="n">
        <v>2076</v>
      </c>
      <c r="C4" s="6" t="n">
        <v>589</v>
      </c>
    </row>
    <row r="5">
      <c r="A5" s="4" t="inlineStr">
        <is>
          <t>Gross Unrealized Losses</t>
        </is>
      </c>
      <c r="B5" s="6" t="n">
        <v>-6576</v>
      </c>
      <c r="C5" s="6" t="n">
        <v>-19034</v>
      </c>
    </row>
    <row r="6">
      <c r="A6" s="4" t="inlineStr">
        <is>
          <t>Fair Value</t>
        </is>
      </c>
      <c r="B6" s="6" t="n">
        <v>1497423</v>
      </c>
      <c r="C6" s="6" t="n">
        <v>1868615</v>
      </c>
    </row>
    <row r="7">
      <c r="A7" s="3" t="inlineStr">
        <is>
          <t>Cash, Cash Equivalents, Restricted Cash and Restricted Cash Equivalents</t>
        </is>
      </c>
      <c r="B7" s="4" t="inlineStr">
        <is>
          <t xml:space="preserve"> </t>
        </is>
      </c>
      <c r="C7" s="4" t="inlineStr">
        <is>
          <t xml:space="preserve"> </t>
        </is>
      </c>
    </row>
    <row r="8">
      <c r="A8" s="4" t="inlineStr">
        <is>
          <t>Amortized Cost</t>
        </is>
      </c>
      <c r="B8" s="6" t="n">
        <v>1728519</v>
      </c>
      <c r="C8" s="6" t="n">
        <v>2085126</v>
      </c>
    </row>
    <row r="9">
      <c r="A9" s="4" t="inlineStr">
        <is>
          <t>Gross Unrealized Gains</t>
        </is>
      </c>
      <c r="B9" s="6" t="n">
        <v>2076</v>
      </c>
      <c r="C9" s="6" t="n">
        <v>589</v>
      </c>
    </row>
    <row r="10">
      <c r="A10" s="4" t="inlineStr">
        <is>
          <t>Gross Unrealized Losses</t>
        </is>
      </c>
      <c r="B10" s="6" t="n">
        <v>-6576</v>
      </c>
      <c r="C10" s="6" t="n">
        <v>-19034</v>
      </c>
    </row>
    <row r="11">
      <c r="A11" s="4" t="inlineStr">
        <is>
          <t>Fair Value</t>
        </is>
      </c>
      <c r="B11" s="6" t="n">
        <v>1724019</v>
      </c>
      <c r="C11" s="6" t="n">
        <v>2066681</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6" t="n">
        <v>214016</v>
      </c>
      <c r="C14" s="6" t="n">
        <v>722018</v>
      </c>
    </row>
    <row r="15">
      <c r="A15" s="4" t="inlineStr">
        <is>
          <t>Gross Unrealized Gains</t>
        </is>
      </c>
      <c r="B15" s="6" t="n">
        <v>0</v>
      </c>
      <c r="C15" s="6" t="n">
        <v>0</v>
      </c>
    </row>
    <row r="16">
      <c r="A16" s="4" t="inlineStr">
        <is>
          <t>Gross Unrealized Losses</t>
        </is>
      </c>
      <c r="B16" s="6" t="n">
        <v>0</v>
      </c>
      <c r="C16" s="6" t="n">
        <v>0</v>
      </c>
    </row>
    <row r="17">
      <c r="A17" s="4" t="inlineStr">
        <is>
          <t>Fair Value</t>
        </is>
      </c>
      <c r="B17" s="6" t="n">
        <v>214016</v>
      </c>
      <c r="C17" s="6" t="n">
        <v>722018</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6" t="n">
        <v>870870</v>
      </c>
      <c r="C20" s="6" t="n">
        <v>810439</v>
      </c>
    </row>
    <row r="21">
      <c r="A21" s="4" t="inlineStr">
        <is>
          <t>Gross Unrealized Gains</t>
        </is>
      </c>
      <c r="B21" s="6" t="n">
        <v>1652</v>
      </c>
      <c r="C21" s="6" t="n">
        <v>541</v>
      </c>
    </row>
    <row r="22">
      <c r="A22" s="4" t="inlineStr">
        <is>
          <t>Gross Unrealized Losses</t>
        </is>
      </c>
      <c r="B22" s="6" t="n">
        <v>-4277</v>
      </c>
      <c r="C22" s="6" t="n">
        <v>-13132</v>
      </c>
    </row>
    <row r="23">
      <c r="A23" s="4" t="inlineStr">
        <is>
          <t>Fair Value</t>
        </is>
      </c>
      <c r="B23" s="6" t="n">
        <v>868245</v>
      </c>
      <c r="C23" s="6" t="n">
        <v>797848</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6" t="n">
        <v>409157</v>
      </c>
      <c r="C26" s="6" t="n">
        <v>338218</v>
      </c>
    </row>
    <row r="27">
      <c r="A27" s="4" t="inlineStr">
        <is>
          <t>Gross Unrealized Gains</t>
        </is>
      </c>
      <c r="B27" s="6" t="n">
        <v>414</v>
      </c>
      <c r="C27" s="6" t="n">
        <v>48</v>
      </c>
    </row>
    <row r="28">
      <c r="A28" s="4" t="inlineStr">
        <is>
          <t>Gross Unrealized Losses</t>
        </is>
      </c>
      <c r="B28" s="6" t="n">
        <v>-2250</v>
      </c>
      <c r="C28" s="6" t="n">
        <v>-5679</v>
      </c>
    </row>
    <row r="29">
      <c r="A29" s="4" t="inlineStr">
        <is>
          <t>Fair Value</t>
        </is>
      </c>
      <c r="B29" s="6" t="n">
        <v>407321</v>
      </c>
      <c r="C29" s="6" t="n">
        <v>332587</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6" t="n">
        <v>7880</v>
      </c>
      <c r="C32" s="6" t="n">
        <v>16385</v>
      </c>
    </row>
    <row r="33">
      <c r="A33" s="4" t="inlineStr">
        <is>
          <t>Gross Unrealized Gains</t>
        </is>
      </c>
      <c r="B33" s="6" t="n">
        <v>10</v>
      </c>
      <c r="C33" s="6" t="n">
        <v>0</v>
      </c>
    </row>
    <row r="34">
      <c r="A34" s="4" t="inlineStr">
        <is>
          <t>Gross Unrealized Losses</t>
        </is>
      </c>
      <c r="B34" s="6" t="n">
        <v>-49</v>
      </c>
      <c r="C34" s="6" t="n">
        <v>-223</v>
      </c>
    </row>
    <row r="35">
      <c r="A35" s="4" t="inlineStr">
        <is>
          <t>Fair Value</t>
        </is>
      </c>
      <c r="B35" s="6" t="n">
        <v>7841</v>
      </c>
      <c r="C35" s="6" t="n">
        <v>16162</v>
      </c>
    </row>
    <row r="36">
      <c r="A36" s="4" t="inlineStr">
        <is>
          <t>Cash</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4" t="inlineStr">
        <is>
          <t xml:space="preserve"> </t>
        </is>
      </c>
      <c r="C38" s="6" t="n">
        <v>41</v>
      </c>
    </row>
    <row r="39">
      <c r="A39" s="4" t="inlineStr">
        <is>
          <t>Gross Unrealized Gains</t>
        </is>
      </c>
      <c r="B39" s="4" t="inlineStr">
        <is>
          <t xml:space="preserve"> </t>
        </is>
      </c>
      <c r="C39" s="6" t="n">
        <v>0</v>
      </c>
    </row>
    <row r="40">
      <c r="A40" s="4" t="inlineStr">
        <is>
          <t>Gross Unrealized Losses</t>
        </is>
      </c>
      <c r="B40" s="4" t="inlineStr">
        <is>
          <t xml:space="preserve"> </t>
        </is>
      </c>
      <c r="C40" s="6" t="n">
        <v>0</v>
      </c>
    </row>
    <row r="41">
      <c r="A41" s="4" t="inlineStr">
        <is>
          <t>Fair Value</t>
        </is>
      </c>
      <c r="B41" s="4" t="inlineStr">
        <is>
          <t xml:space="preserve"> </t>
        </is>
      </c>
      <c r="C41" s="6" t="n">
        <v>41</v>
      </c>
    </row>
    <row r="42">
      <c r="A42" s="4" t="inlineStr">
        <is>
          <t>Money market funds</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6" t="n">
        <v>154287</v>
      </c>
      <c r="C44" s="6" t="n">
        <v>94344</v>
      </c>
    </row>
    <row r="45">
      <c r="A45" s="4" t="inlineStr">
        <is>
          <t>Gross Unrealized Gains</t>
        </is>
      </c>
      <c r="B45" s="6" t="n">
        <v>0</v>
      </c>
      <c r="C45" s="6" t="n">
        <v>0</v>
      </c>
    </row>
    <row r="46">
      <c r="A46" s="4" t="inlineStr">
        <is>
          <t>Gross Unrealized Losses</t>
        </is>
      </c>
      <c r="B46" s="6" t="n">
        <v>0</v>
      </c>
      <c r="C46" s="6" t="n">
        <v>0</v>
      </c>
    </row>
    <row r="47">
      <c r="A47" s="4" t="inlineStr">
        <is>
          <t>Fair Value</t>
        </is>
      </c>
      <c r="B47" s="6" t="n">
        <v>154287</v>
      </c>
      <c r="C47" s="6" t="n">
        <v>94344</v>
      </c>
    </row>
    <row r="48">
      <c r="A48" s="4" t="inlineStr">
        <is>
          <t>Certificates of deposit</t>
        </is>
      </c>
      <c r="B48" s="4" t="inlineStr">
        <is>
          <t xml:space="preserve"> </t>
        </is>
      </c>
      <c r="C48" s="4" t="inlineStr">
        <is>
          <t xml:space="preserve"> </t>
        </is>
      </c>
    </row>
    <row r="49">
      <c r="A49" s="3" t="inlineStr">
        <is>
          <t>Cash, Cash Equivalents, Restricted Cash and Restricted Cash Equivalents</t>
        </is>
      </c>
      <c r="B49" s="4" t="inlineStr">
        <is>
          <t xml:space="preserve"> </t>
        </is>
      </c>
      <c r="C49" s="4" t="inlineStr">
        <is>
          <t xml:space="preserve"> </t>
        </is>
      </c>
    </row>
    <row r="50">
      <c r="A50" s="4" t="inlineStr">
        <is>
          <t>Amortized Cost</t>
        </is>
      </c>
      <c r="B50" s="6" t="n">
        <v>72309</v>
      </c>
      <c r="C50" s="6" t="n">
        <v>103681</v>
      </c>
    </row>
    <row r="51">
      <c r="A51" s="4" t="inlineStr">
        <is>
          <t>Gross Unrealized Gains</t>
        </is>
      </c>
      <c r="B51" s="6" t="n">
        <v>0</v>
      </c>
      <c r="C51" s="6" t="n">
        <v>0</v>
      </c>
    </row>
    <row r="52">
      <c r="A52" s="4" t="inlineStr">
        <is>
          <t>Gross Unrealized Losses</t>
        </is>
      </c>
      <c r="B52" s="6" t="n">
        <v>0</v>
      </c>
      <c r="C52" s="6" t="n">
        <v>0</v>
      </c>
    </row>
    <row r="53">
      <c r="A53" s="4" t="inlineStr">
        <is>
          <t>Fair Value</t>
        </is>
      </c>
      <c r="B53" s="7" t="n">
        <v>72309</v>
      </c>
      <c r="C53" s="7" t="n">
        <v>103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Cash and Investments - Narrative (Details)</t>
        </is>
      </c>
      <c r="B1" s="2" t="inlineStr">
        <is>
          <t>Dec. 29, 2023 USD ($) investment</t>
        </is>
      </c>
      <c r="C1" s="2" t="inlineStr">
        <is>
          <t>Dec. 30, 2022 USD ($) investment</t>
        </is>
      </c>
    </row>
    <row r="2">
      <c r="A2" s="3" t="inlineStr">
        <is>
          <t>Debt Securities, Available-for-sale [Line Items]</t>
        </is>
      </c>
      <c r="B2" s="4" t="inlineStr">
        <is>
          <t xml:space="preserve"> </t>
        </is>
      </c>
      <c r="C2" s="4" t="inlineStr">
        <is>
          <t xml:space="preserve"> </t>
        </is>
      </c>
    </row>
    <row r="3">
      <c r="A3" s="4" t="inlineStr">
        <is>
          <t>Restrictions on cash, cash equivalents and investments</t>
        </is>
      </c>
      <c r="B3" s="7" t="n">
        <v>0</v>
      </c>
      <c r="C3" s="4" t="inlineStr">
        <is>
          <t xml:space="preserve"> </t>
        </is>
      </c>
    </row>
    <row r="4">
      <c r="A4" s="4" t="inlineStr">
        <is>
          <t>Interest receivable</t>
        </is>
      </c>
      <c r="B4" s="7" t="n">
        <v>13100000</v>
      </c>
      <c r="C4" s="7" t="n">
        <v>7300000</v>
      </c>
    </row>
    <row r="5">
      <c r="A5" s="4" t="inlineStr">
        <is>
          <t>Number of investments in an unrealized loss position | investment</t>
        </is>
      </c>
      <c r="B5" s="6" t="n">
        <v>230</v>
      </c>
      <c r="C5" s="6" t="n">
        <v>285</v>
      </c>
    </row>
    <row r="6">
      <c r="A6" s="4" t="inlineStr">
        <is>
          <t>Allowance for credit losses</t>
        </is>
      </c>
      <c r="B6" s="7" t="n">
        <v>0</v>
      </c>
      <c r="C6" s="7" t="n">
        <v>0</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Restrictions on cash, cash equivalents and investments</t>
        </is>
      </c>
      <c r="B9" s="4" t="inlineStr">
        <is>
          <t xml:space="preserve"> </t>
        </is>
      </c>
      <c r="C9" s="7"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9, 2023</t>
        </is>
      </c>
      <c r="C2" s="2" t="inlineStr">
        <is>
          <t>Dec. 30,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830208</v>
      </c>
      <c r="C4" s="7" t="n">
        <v>1611062</v>
      </c>
      <c r="D4" s="7" t="n">
        <v>1434970</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72547</v>
      </c>
      <c r="C6" s="6" t="n">
        <v>57909</v>
      </c>
      <c r="D6" s="6" t="n">
        <v>52873</v>
      </c>
    </row>
    <row r="7">
      <c r="A7" s="4" t="inlineStr">
        <is>
          <t>Research and development</t>
        </is>
      </c>
      <c r="B7" s="6" t="n">
        <v>1044071</v>
      </c>
      <c r="C7" s="6" t="n">
        <v>891813</v>
      </c>
      <c r="D7" s="6" t="n">
        <v>693716</v>
      </c>
    </row>
    <row r="8">
      <c r="A8" s="4" t="inlineStr">
        <is>
          <t>Selling, general and administrative</t>
        </is>
      </c>
      <c r="B8" s="6" t="n">
        <v>542705</v>
      </c>
      <c r="C8" s="6" t="n">
        <v>459856</v>
      </c>
      <c r="D8" s="6" t="n">
        <v>401715</v>
      </c>
    </row>
    <row r="9">
      <c r="A9" s="4" t="inlineStr">
        <is>
          <t>Total operating expenses</t>
        </is>
      </c>
      <c r="B9" s="6" t="n">
        <v>1659323</v>
      </c>
      <c r="C9" s="6" t="n">
        <v>1409578</v>
      </c>
      <c r="D9" s="6" t="n">
        <v>1148304</v>
      </c>
    </row>
    <row r="10">
      <c r="A10" s="4" t="inlineStr">
        <is>
          <t>Income from operations</t>
        </is>
      </c>
      <c r="B10" s="6" t="n">
        <v>170885</v>
      </c>
      <c r="C10" s="6" t="n">
        <v>201484</v>
      </c>
      <c r="D10" s="6" t="n">
        <v>286666</v>
      </c>
    </row>
    <row r="11">
      <c r="A11" s="4" t="inlineStr">
        <is>
          <t>Interest income</t>
        </is>
      </c>
      <c r="B11" s="6" t="n">
        <v>86543</v>
      </c>
      <c r="C11" s="6" t="n">
        <v>33065</v>
      </c>
      <c r="D11" s="6" t="n">
        <v>7672</v>
      </c>
    </row>
    <row r="12">
      <c r="A12" s="4" t="inlineStr">
        <is>
          <t>Other income (expense), net</t>
        </is>
      </c>
      <c r="B12" s="6" t="n">
        <v>93</v>
      </c>
      <c r="C12" s="6" t="n">
        <v>-197</v>
      </c>
      <c r="D12" s="6" t="n">
        <v>-184</v>
      </c>
    </row>
    <row r="13">
      <c r="A13" s="4" t="inlineStr">
        <is>
          <t>Income before income taxes</t>
        </is>
      </c>
      <c r="B13" s="6" t="n">
        <v>257521</v>
      </c>
      <c r="C13" s="6" t="n">
        <v>234352</v>
      </c>
      <c r="D13" s="6" t="n">
        <v>294154</v>
      </c>
    </row>
    <row r="14">
      <c r="A14" s="4" t="inlineStr">
        <is>
          <t>Provision for income taxes</t>
        </is>
      </c>
      <c r="B14" s="6" t="n">
        <v>49756</v>
      </c>
      <c r="C14" s="6" t="n">
        <v>52070</v>
      </c>
      <c r="D14" s="6" t="n">
        <v>63091</v>
      </c>
    </row>
    <row r="15">
      <c r="A15" s="4" t="inlineStr">
        <is>
          <t>Net income</t>
        </is>
      </c>
      <c r="B15" s="7" t="n">
        <v>207765</v>
      </c>
      <c r="C15" s="7" t="n">
        <v>182282</v>
      </c>
      <c r="D15" s="7" t="n">
        <v>231063</v>
      </c>
    </row>
    <row r="16">
      <c r="A16" s="3" t="inlineStr">
        <is>
          <t>Net income per share:</t>
        </is>
      </c>
      <c r="B16" s="4" t="inlineStr">
        <is>
          <t xml:space="preserve"> </t>
        </is>
      </c>
      <c r="C16" s="4" t="inlineStr">
        <is>
          <t xml:space="preserve"> </t>
        </is>
      </c>
      <c r="D16" s="4" t="inlineStr">
        <is>
          <t xml:space="preserve"> </t>
        </is>
      </c>
    </row>
    <row r="17">
      <c r="A17" s="4" t="inlineStr">
        <is>
          <t>Basic (in dollars per share)</t>
        </is>
      </c>
      <c r="B17" s="9" t="n">
        <v>0.65</v>
      </c>
      <c r="C17" s="9" t="n">
        <v>0.57</v>
      </c>
      <c r="D17" s="9" t="n">
        <v>0.73</v>
      </c>
    </row>
    <row r="18">
      <c r="A18" s="4" t="inlineStr">
        <is>
          <t>Diluted (in dollars per share)</t>
        </is>
      </c>
      <c r="B18" s="9" t="n">
        <v>0.65</v>
      </c>
      <c r="C18" s="9" t="n">
        <v>0.5600000000000001</v>
      </c>
      <c r="D18" s="9" t="n">
        <v>0.72</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18151</v>
      </c>
      <c r="C20" s="6" t="n">
        <v>321526</v>
      </c>
      <c r="D20" s="6" t="n">
        <v>314884</v>
      </c>
    </row>
    <row r="21">
      <c r="A21" s="4" t="inlineStr">
        <is>
          <t>Diluted (in shares)</t>
        </is>
      </c>
      <c r="B21" s="6" t="n">
        <v>321464</v>
      </c>
      <c r="C21" s="6" t="n">
        <v>324556</v>
      </c>
      <c r="D21" s="6" t="n">
        <v>322359</v>
      </c>
    </row>
    <row r="22">
      <c r="A22" s="4" t="inlineStr">
        <is>
          <t>Net product revenu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1628879</v>
      </c>
      <c r="C24" s="7" t="n">
        <v>1401243</v>
      </c>
      <c r="D24" s="7" t="n">
        <v>1077256</v>
      </c>
    </row>
    <row r="25">
      <c r="A25" s="4" t="inlineStr">
        <is>
          <t>License revenu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178635</v>
      </c>
      <c r="C27" s="6" t="n">
        <v>162056</v>
      </c>
      <c r="D27" s="6" t="n">
        <v>249956</v>
      </c>
    </row>
    <row r="28">
      <c r="A28" s="4" t="inlineStr">
        <is>
          <t>Collaboration services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22694</v>
      </c>
      <c r="C30" s="7" t="n">
        <v>47763</v>
      </c>
      <c r="D30" s="7" t="n">
        <v>107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Dec. 29, 2023</t>
        </is>
      </c>
      <c r="C1" s="2" t="inlineStr">
        <is>
          <t>Dec. 30, 2022</t>
        </is>
      </c>
    </row>
    <row r="2">
      <c r="A2" s="3" t="inlineStr">
        <is>
          <t>Fair Value</t>
        </is>
      </c>
      <c r="B2" s="4" t="inlineStr">
        <is>
          <t xml:space="preserve"> </t>
        </is>
      </c>
      <c r="C2" s="4" t="inlineStr">
        <is>
          <t xml:space="preserve"> </t>
        </is>
      </c>
    </row>
    <row r="3">
      <c r="A3" s="4" t="inlineStr">
        <is>
          <t>In an Unrealized Loss Position Less than 12 Months</t>
        </is>
      </c>
      <c r="B3" s="7" t="n">
        <v>419297</v>
      </c>
      <c r="C3" s="7" t="n">
        <v>793190</v>
      </c>
    </row>
    <row r="4">
      <c r="A4" s="4" t="inlineStr">
        <is>
          <t>In an Unrealized Loss Position 12 Months or Greater</t>
        </is>
      </c>
      <c r="B4" s="6" t="n">
        <v>443240</v>
      </c>
      <c r="C4" s="6" t="n">
        <v>237620</v>
      </c>
    </row>
    <row r="5">
      <c r="A5" s="4" t="inlineStr">
        <is>
          <t>Total</t>
        </is>
      </c>
      <c r="B5" s="6" t="n">
        <v>862537</v>
      </c>
      <c r="C5" s="6" t="n">
        <v>1030810</v>
      </c>
    </row>
    <row r="6">
      <c r="A6" s="3" t="inlineStr">
        <is>
          <t>Gross Unrealized Losses</t>
        </is>
      </c>
      <c r="B6" s="4" t="inlineStr">
        <is>
          <t xml:space="preserve"> </t>
        </is>
      </c>
      <c r="C6" s="4" t="inlineStr">
        <is>
          <t xml:space="preserve"> </t>
        </is>
      </c>
    </row>
    <row r="7">
      <c r="A7" s="4" t="inlineStr">
        <is>
          <t>In an Unrealized Loss Position Less than 12 Months</t>
        </is>
      </c>
      <c r="B7" s="6" t="n">
        <v>-1253</v>
      </c>
      <c r="C7" s="6" t="n">
        <v>-12970</v>
      </c>
    </row>
    <row r="8">
      <c r="A8" s="4" t="inlineStr">
        <is>
          <t>In an Unrealized Loss Position 12 Months or Greater</t>
        </is>
      </c>
      <c r="B8" s="6" t="n">
        <v>-5323</v>
      </c>
      <c r="C8" s="6" t="n">
        <v>-6064</v>
      </c>
    </row>
    <row r="9">
      <c r="A9" s="4" t="inlineStr">
        <is>
          <t>Total</t>
        </is>
      </c>
      <c r="B9" s="6" t="n">
        <v>-6576</v>
      </c>
      <c r="C9" s="6" t="n">
        <v>-19034</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 an Unrealized Loss Position Less than 12 Months</t>
        </is>
      </c>
      <c r="B12" s="6" t="n">
        <v>255958</v>
      </c>
      <c r="C12" s="6" t="n">
        <v>485685</v>
      </c>
    </row>
    <row r="13">
      <c r="A13" s="4" t="inlineStr">
        <is>
          <t>In an Unrealized Loss Position 12 Months or Greater</t>
        </is>
      </c>
      <c r="B13" s="6" t="n">
        <v>281837</v>
      </c>
      <c r="C13" s="6" t="n">
        <v>221026</v>
      </c>
    </row>
    <row r="14">
      <c r="A14" s="4" t="inlineStr">
        <is>
          <t>Total</t>
        </is>
      </c>
      <c r="B14" s="6" t="n">
        <v>537795</v>
      </c>
      <c r="C14" s="6" t="n">
        <v>706711</v>
      </c>
    </row>
    <row r="15">
      <c r="A15" s="3" t="inlineStr">
        <is>
          <t>Gross Unrealized Losses</t>
        </is>
      </c>
      <c r="B15" s="4" t="inlineStr">
        <is>
          <t xml:space="preserve"> </t>
        </is>
      </c>
      <c r="C15" s="4" t="inlineStr">
        <is>
          <t xml:space="preserve"> </t>
        </is>
      </c>
    </row>
    <row r="16">
      <c r="A16" s="4" t="inlineStr">
        <is>
          <t>In an Unrealized Loss Position Less than 12 Months</t>
        </is>
      </c>
      <c r="B16" s="6" t="n">
        <v>-847</v>
      </c>
      <c r="C16" s="6" t="n">
        <v>-7261</v>
      </c>
    </row>
    <row r="17">
      <c r="A17" s="4" t="inlineStr">
        <is>
          <t>In an Unrealized Loss Position 12 Months or Greater</t>
        </is>
      </c>
      <c r="B17" s="6" t="n">
        <v>-3430</v>
      </c>
      <c r="C17" s="6" t="n">
        <v>-5871</v>
      </c>
    </row>
    <row r="18">
      <c r="A18" s="4" t="inlineStr">
        <is>
          <t>Total</t>
        </is>
      </c>
      <c r="B18" s="6" t="n">
        <v>-4277</v>
      </c>
      <c r="C18" s="6" t="n">
        <v>-13132</v>
      </c>
    </row>
    <row r="19">
      <c r="A19" s="4" t="inlineStr">
        <is>
          <t>U.S. Treasury and government-sponsored enterpris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 an Unrealized Loss Position Less than 12 Months</t>
        </is>
      </c>
      <c r="B21" s="6" t="n">
        <v>163339</v>
      </c>
      <c r="C21" s="6" t="n">
        <v>298414</v>
      </c>
    </row>
    <row r="22">
      <c r="A22" s="4" t="inlineStr">
        <is>
          <t>In an Unrealized Loss Position 12 Months or Greater</t>
        </is>
      </c>
      <c r="B22" s="6" t="n">
        <v>155452</v>
      </c>
      <c r="C22" s="6" t="n">
        <v>9893</v>
      </c>
    </row>
    <row r="23">
      <c r="A23" s="4" t="inlineStr">
        <is>
          <t>Total</t>
        </is>
      </c>
      <c r="B23" s="6" t="n">
        <v>318791</v>
      </c>
      <c r="C23" s="6" t="n">
        <v>308307</v>
      </c>
    </row>
    <row r="24">
      <c r="A24" s="3" t="inlineStr">
        <is>
          <t>Gross Unrealized Losses</t>
        </is>
      </c>
      <c r="B24" s="4" t="inlineStr">
        <is>
          <t xml:space="preserve"> </t>
        </is>
      </c>
      <c r="C24" s="4" t="inlineStr">
        <is>
          <t xml:space="preserve"> </t>
        </is>
      </c>
    </row>
    <row r="25">
      <c r="A25" s="4" t="inlineStr">
        <is>
          <t>In an Unrealized Loss Position Less than 12 Months</t>
        </is>
      </c>
      <c r="B25" s="6" t="n">
        <v>-406</v>
      </c>
      <c r="C25" s="6" t="n">
        <v>-5575</v>
      </c>
    </row>
    <row r="26">
      <c r="A26" s="4" t="inlineStr">
        <is>
          <t>In an Unrealized Loss Position 12 Months or Greater</t>
        </is>
      </c>
      <c r="B26" s="6" t="n">
        <v>-1844</v>
      </c>
      <c r="C26" s="6" t="n">
        <v>-104</v>
      </c>
    </row>
    <row r="27">
      <c r="A27" s="4" t="inlineStr">
        <is>
          <t>Total</t>
        </is>
      </c>
      <c r="B27" s="6" t="n">
        <v>-2250</v>
      </c>
      <c r="C27" s="6" t="n">
        <v>-5679</v>
      </c>
    </row>
    <row r="28">
      <c r="A28" s="4" t="inlineStr">
        <is>
          <t>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 an Unrealized Loss Position Less than 12 Months</t>
        </is>
      </c>
      <c r="B30" s="6" t="n">
        <v>0</v>
      </c>
      <c r="C30" s="6" t="n">
        <v>9091</v>
      </c>
    </row>
    <row r="31">
      <c r="A31" s="4" t="inlineStr">
        <is>
          <t>In an Unrealized Loss Position 12 Months or Greater</t>
        </is>
      </c>
      <c r="B31" s="6" t="n">
        <v>5951</v>
      </c>
      <c r="C31" s="6" t="n">
        <v>6701</v>
      </c>
    </row>
    <row r="32">
      <c r="A32" s="4" t="inlineStr">
        <is>
          <t>Total</t>
        </is>
      </c>
      <c r="B32" s="6" t="n">
        <v>5951</v>
      </c>
      <c r="C32" s="6" t="n">
        <v>15792</v>
      </c>
    </row>
    <row r="33">
      <c r="A33" s="3" t="inlineStr">
        <is>
          <t>Gross Unrealized Losses</t>
        </is>
      </c>
      <c r="B33" s="4" t="inlineStr">
        <is>
          <t xml:space="preserve"> </t>
        </is>
      </c>
      <c r="C33" s="4" t="inlineStr">
        <is>
          <t xml:space="preserve"> </t>
        </is>
      </c>
    </row>
    <row r="34">
      <c r="A34" s="4" t="inlineStr">
        <is>
          <t>In an Unrealized Loss Position Less than 12 Months</t>
        </is>
      </c>
      <c r="B34" s="6" t="n">
        <v>0</v>
      </c>
      <c r="C34" s="6" t="n">
        <v>-134</v>
      </c>
    </row>
    <row r="35">
      <c r="A35" s="4" t="inlineStr">
        <is>
          <t>In an Unrealized Loss Position 12 Months or Greater</t>
        </is>
      </c>
      <c r="B35" s="6" t="n">
        <v>-49</v>
      </c>
      <c r="C35" s="6" t="n">
        <v>-89</v>
      </c>
    </row>
    <row r="36">
      <c r="A36" s="4" t="inlineStr">
        <is>
          <t>Total</t>
        </is>
      </c>
      <c r="B36" s="7" t="n">
        <v>-49</v>
      </c>
      <c r="C36" s="7" t="n">
        <v>-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Dec. 29, 2023</t>
        </is>
      </c>
      <c r="C1" s="2" t="inlineStr">
        <is>
          <t>Dec. 30, 2022</t>
        </is>
      </c>
    </row>
    <row r="2">
      <c r="A2" s="3" t="inlineStr">
        <is>
          <t>Investments, Debt and Equity Securities [Abstract]</t>
        </is>
      </c>
      <c r="B2" s="4" t="inlineStr">
        <is>
          <t xml:space="preserve"> </t>
        </is>
      </c>
      <c r="C2" s="4" t="inlineStr">
        <is>
          <t xml:space="preserve"> </t>
        </is>
      </c>
    </row>
    <row r="3">
      <c r="A3" s="4" t="inlineStr">
        <is>
          <t>Maturing in one year or less</t>
        </is>
      </c>
      <c r="B3" s="7" t="n">
        <v>768706</v>
      </c>
      <c r="C3" s="7" t="n">
        <v>1114884</v>
      </c>
    </row>
    <row r="4">
      <c r="A4" s="4" t="inlineStr">
        <is>
          <t>Maturing after one year through five years</t>
        </is>
      </c>
      <c r="B4" s="6" t="n">
        <v>728717</v>
      </c>
      <c r="C4" s="6" t="n">
        <v>753731</v>
      </c>
    </row>
    <row r="5">
      <c r="A5" s="4" t="inlineStr">
        <is>
          <t>Total debt securities available-for-sale</t>
        </is>
      </c>
      <c r="B5" s="7" t="n">
        <v>1497423</v>
      </c>
      <c r="C5" s="7" t="n">
        <v>1868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29,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7" t="n">
        <v>1497423</v>
      </c>
      <c r="C3" s="7" t="n">
        <v>186861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6" t="n">
        <v>1497423</v>
      </c>
      <c r="C6" s="6" t="n">
        <v>1868615</v>
      </c>
    </row>
    <row r="7">
      <c r="A7" s="4" t="inlineStr">
        <is>
          <t>Total financial assets carried at fair value</t>
        </is>
      </c>
      <c r="B7" s="6" t="n">
        <v>1724019</v>
      </c>
      <c r="C7" s="6" t="n">
        <v>2066640</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6" t="n">
        <v>0</v>
      </c>
      <c r="C10" s="6" t="n">
        <v>0</v>
      </c>
    </row>
    <row r="11">
      <c r="A11" s="4" t="inlineStr">
        <is>
          <t>Total financial assets carried at fair value</t>
        </is>
      </c>
      <c r="B11" s="6" t="n">
        <v>154287</v>
      </c>
      <c r="C11" s="6" t="n">
        <v>94344</v>
      </c>
    </row>
    <row r="12">
      <c r="A12" s="4" t="inlineStr">
        <is>
          <t>Level 2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6" t="n">
        <v>1497423</v>
      </c>
      <c r="C14" s="6" t="n">
        <v>1868615</v>
      </c>
    </row>
    <row r="15">
      <c r="A15" s="4" t="inlineStr">
        <is>
          <t>Total financial assets carried at fair value</t>
        </is>
      </c>
      <c r="B15" s="6" t="n">
        <v>1569732</v>
      </c>
      <c r="C15" s="6" t="n">
        <v>1972296</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6" t="n">
        <v>214016</v>
      </c>
      <c r="C18" s="6" t="n">
        <v>722018</v>
      </c>
    </row>
    <row r="19">
      <c r="A19" s="4" t="inlineStr">
        <is>
          <t>Commercial paper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6" t="n">
        <v>214016</v>
      </c>
      <c r="C21" s="6" t="n">
        <v>722018</v>
      </c>
    </row>
    <row r="22">
      <c r="A22" s="4" t="inlineStr">
        <is>
          <t>Commercial paper | Level 1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6" t="n">
        <v>0</v>
      </c>
      <c r="C24" s="6" t="n">
        <v>0</v>
      </c>
    </row>
    <row r="25">
      <c r="A25" s="4" t="inlineStr">
        <is>
          <t>Commercial paper | Level 2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6" t="n">
        <v>214016</v>
      </c>
      <c r="C27" s="6" t="n">
        <v>722018</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6" t="n">
        <v>868245</v>
      </c>
      <c r="C30" s="6" t="n">
        <v>797848</v>
      </c>
    </row>
    <row r="31">
      <c r="A31" s="4" t="inlineStr">
        <is>
          <t>Corporate bond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6" t="n">
        <v>868245</v>
      </c>
      <c r="C33" s="6" t="n">
        <v>797848</v>
      </c>
    </row>
    <row r="34">
      <c r="A34" s="4" t="inlineStr">
        <is>
          <t>Corporate bonds | Level 1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6" t="n">
        <v>0</v>
      </c>
      <c r="C36" s="6" t="n">
        <v>0</v>
      </c>
    </row>
    <row r="37">
      <c r="A37" s="4" t="inlineStr">
        <is>
          <t>Corporate bonds | Level 2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6" t="n">
        <v>868245</v>
      </c>
      <c r="C39" s="6" t="n">
        <v>797848</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6" t="n">
        <v>407321</v>
      </c>
      <c r="C42" s="6" t="n">
        <v>332587</v>
      </c>
    </row>
    <row r="43">
      <c r="A43" s="4" t="inlineStr">
        <is>
          <t>U.S. Treasury and government-sponsored enterprise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6" t="n">
        <v>407321</v>
      </c>
      <c r="C45" s="6" t="n">
        <v>332587</v>
      </c>
    </row>
    <row r="46">
      <c r="A46" s="4" t="inlineStr">
        <is>
          <t>U.S. Treasury and government-sponsored enterprises | Level 1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6" t="n">
        <v>0</v>
      </c>
      <c r="C48" s="6" t="n">
        <v>0</v>
      </c>
    </row>
    <row r="49">
      <c r="A49" s="4" t="inlineStr">
        <is>
          <t>U.S. Treasury and government-sponsored enterprises | Level 2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6" t="n">
        <v>407321</v>
      </c>
      <c r="C51" s="6" t="n">
        <v>332587</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6" t="n">
        <v>7841</v>
      </c>
      <c r="C54" s="6" t="n">
        <v>16162</v>
      </c>
    </row>
    <row r="55">
      <c r="A55" s="4" t="inlineStr">
        <is>
          <t>Municipal bonds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6" t="n">
        <v>7841</v>
      </c>
      <c r="C57" s="6" t="n">
        <v>16162</v>
      </c>
    </row>
    <row r="58">
      <c r="A58" s="4" t="inlineStr">
        <is>
          <t>Municipal bonds | Level 1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6" t="n">
        <v>0</v>
      </c>
      <c r="C60" s="6" t="n">
        <v>0</v>
      </c>
    </row>
    <row r="61">
      <c r="A61" s="4" t="inlineStr">
        <is>
          <t>Municipal bonds | Level 2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6" t="n">
        <v>7841</v>
      </c>
      <c r="C63" s="6" t="n">
        <v>16162</v>
      </c>
    </row>
    <row r="64">
      <c r="A64" s="4" t="inlineStr">
        <is>
          <t>Money market fund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6" t="n">
        <v>154287</v>
      </c>
      <c r="C66" s="6" t="n">
        <v>94344</v>
      </c>
    </row>
    <row r="67">
      <c r="A67" s="4" t="inlineStr">
        <is>
          <t>Money market funds | Level 1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6" t="n">
        <v>154287</v>
      </c>
      <c r="C69" s="6" t="n">
        <v>94344</v>
      </c>
    </row>
    <row r="70">
      <c r="A70" s="4" t="inlineStr">
        <is>
          <t>Money market funds | Level 2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6" t="n">
        <v>0</v>
      </c>
      <c r="C72" s="6" t="n">
        <v>0</v>
      </c>
    </row>
    <row r="73">
      <c r="A73" s="4" t="inlineStr">
        <is>
          <t>Certificates of deposit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6" t="n">
        <v>72309</v>
      </c>
      <c r="C75" s="6" t="n">
        <v>103681</v>
      </c>
    </row>
    <row r="76">
      <c r="A76" s="4" t="inlineStr">
        <is>
          <t>Certificates of deposit | Level 1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6" t="n">
        <v>0</v>
      </c>
      <c r="C78" s="6" t="n">
        <v>0</v>
      </c>
    </row>
    <row r="79">
      <c r="A79" s="4" t="inlineStr">
        <is>
          <t>Certificates of deposit | 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7" t="n">
        <v>72309</v>
      </c>
      <c r="C81" s="7" t="n">
        <v>103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s>
  <sheetData>
    <row r="1">
      <c r="A1" s="1" t="inlineStr">
        <is>
          <t>Fair Value Measurements - Narratives (Details) - Foreign Exchange Forward € in Millions, $ in Millions</t>
        </is>
      </c>
      <c r="B1" s="2" t="inlineStr">
        <is>
          <t>12 Months Ended</t>
        </is>
      </c>
    </row>
    <row r="2">
      <c r="B2" s="2" t="inlineStr">
        <is>
          <t>Dec. 29, 2023 USD ($)</t>
        </is>
      </c>
      <c r="C2" s="2" t="inlineStr">
        <is>
          <t>Dec. 30, 2022 USD ($)</t>
        </is>
      </c>
      <c r="D2" s="2" t="inlineStr">
        <is>
          <t>Dec. 31, 2021 USD ($)</t>
        </is>
      </c>
      <c r="E2" s="2" t="inlineStr">
        <is>
          <t>Dec. 29, 2023 EUR (€) derivative_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forward contract outstanding | derivative_instrument</t>
        </is>
      </c>
      <c r="B4" s="4" t="inlineStr">
        <is>
          <t xml:space="preserve"> </t>
        </is>
      </c>
      <c r="C4" s="4" t="inlineStr">
        <is>
          <t xml:space="preserve"> </t>
        </is>
      </c>
      <c r="D4" s="4" t="inlineStr">
        <is>
          <t xml:space="preserve"> </t>
        </is>
      </c>
      <c r="E4" s="6" t="n">
        <v>1</v>
      </c>
    </row>
    <row r="5">
      <c r="A5" s="4" t="inlineStr">
        <is>
          <t>Forward contract outstanding, amount | €</t>
        </is>
      </c>
      <c r="B5" s="4" t="inlineStr">
        <is>
          <t xml:space="preserve"> </t>
        </is>
      </c>
      <c r="C5" s="4" t="inlineStr">
        <is>
          <t xml:space="preserve"> </t>
        </is>
      </c>
      <c r="D5" s="4" t="inlineStr">
        <is>
          <t xml:space="preserve"> </t>
        </is>
      </c>
      <c r="E5" s="12" t="n">
        <v>4</v>
      </c>
    </row>
    <row r="6">
      <c r="A6" s="4" t="inlineStr">
        <is>
          <t>Forward contract maturity (in months)</t>
        </is>
      </c>
      <c r="B6" s="4" t="inlineStr">
        <is>
          <t>3 months</t>
        </is>
      </c>
      <c r="C6" s="4" t="inlineStr">
        <is>
          <t xml:space="preserve"> </t>
        </is>
      </c>
      <c r="D6" s="4" t="inlineStr">
        <is>
          <t xml:space="preserve"> </t>
        </is>
      </c>
      <c r="E6" s="4" t="inlineStr">
        <is>
          <t xml:space="preserve"> </t>
        </is>
      </c>
    </row>
    <row r="7">
      <c r="A7" s="4" t="inlineStr">
        <is>
          <t>Net gain (loss) on maturity of forward contracts | $</t>
        </is>
      </c>
      <c r="B7" s="7" t="n">
        <v>0</v>
      </c>
      <c r="C7" s="5" t="n">
        <v>1.2</v>
      </c>
      <c r="D7" s="5" t="n">
        <v>0.8</v>
      </c>
      <c r="E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Dec. 29, 2023</t>
        </is>
      </c>
      <c r="C1" s="2" t="inlineStr">
        <is>
          <t>Dec. 30, 2022</t>
        </is>
      </c>
    </row>
    <row r="2">
      <c r="A2" s="3" t="inlineStr">
        <is>
          <t>Inventory [Line Items]</t>
        </is>
      </c>
      <c r="B2" s="4" t="inlineStr">
        <is>
          <t xml:space="preserve"> </t>
        </is>
      </c>
      <c r="C2" s="4" t="inlineStr">
        <is>
          <t xml:space="preserve"> </t>
        </is>
      </c>
    </row>
    <row r="3">
      <c r="A3" s="4" t="inlineStr">
        <is>
          <t>Raw materials</t>
        </is>
      </c>
      <c r="B3" s="7" t="n">
        <v>7313</v>
      </c>
      <c r="C3" s="7" t="n">
        <v>8077</v>
      </c>
    </row>
    <row r="4">
      <c r="A4" s="4" t="inlineStr">
        <is>
          <t>Work in process</t>
        </is>
      </c>
      <c r="B4" s="6" t="n">
        <v>59422</v>
      </c>
      <c r="C4" s="6" t="n">
        <v>43564</v>
      </c>
    </row>
    <row r="5">
      <c r="A5" s="4" t="inlineStr">
        <is>
          <t>Finished goods</t>
        </is>
      </c>
      <c r="B5" s="6" t="n">
        <v>9581</v>
      </c>
      <c r="C5" s="6" t="n">
        <v>10635</v>
      </c>
    </row>
    <row r="6">
      <c r="A6" s="4" t="inlineStr">
        <is>
          <t>Total</t>
        </is>
      </c>
      <c r="B6" s="6" t="n">
        <v>76316</v>
      </c>
      <c r="C6" s="6" t="n">
        <v>62276</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17323</v>
      </c>
      <c r="C9" s="6" t="n">
        <v>33299</v>
      </c>
    </row>
    <row r="10">
      <c r="A10" s="4" t="inlineStr">
        <is>
          <t>Long-term portion included in other long-term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7" t="n">
        <v>58993</v>
      </c>
      <c r="C12" s="7" t="n">
        <v>289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Total property and equipment</t>
        </is>
      </c>
      <c r="B3" s="7" t="n">
        <v>209121</v>
      </c>
      <c r="C3" s="7" t="n">
        <v>171496</v>
      </c>
    </row>
    <row r="4">
      <c r="A4" s="4" t="inlineStr">
        <is>
          <t>Less: accumulated depreciation</t>
        </is>
      </c>
      <c r="B4" s="6" t="n">
        <v>-80390</v>
      </c>
      <c r="C4" s="6" t="n">
        <v>-60872</v>
      </c>
    </row>
    <row r="5">
      <c r="A5" s="4" t="inlineStr">
        <is>
          <t>Total property and equipment, net</t>
        </is>
      </c>
      <c r="B5" s="7" t="n">
        <v>128731</v>
      </c>
      <c r="C5" s="6" t="n">
        <v>11062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5 years</t>
        </is>
      </c>
      <c r="C8" s="4" t="inlineStr">
        <is>
          <t xml:space="preserve"> </t>
        </is>
      </c>
    </row>
    <row r="9">
      <c r="A9" s="4" t="inlineStr">
        <is>
          <t>Total property and equipment</t>
        </is>
      </c>
      <c r="B9" s="7" t="n">
        <v>89038</v>
      </c>
      <c r="C9" s="6" t="n">
        <v>83334</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Total property and equipment</t>
        </is>
      </c>
      <c r="B13" s="7" t="n">
        <v>19795</v>
      </c>
      <c r="C13" s="6" t="n">
        <v>1956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7 years</t>
        </is>
      </c>
      <c r="C16" s="4" t="inlineStr">
        <is>
          <t xml:space="preserve"> </t>
        </is>
      </c>
    </row>
    <row r="17">
      <c r="A17" s="4" t="inlineStr">
        <is>
          <t>Total property and equipment</t>
        </is>
      </c>
      <c r="B17" s="7" t="n">
        <v>24919</v>
      </c>
      <c r="C17" s="6" t="n">
        <v>24054</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Total property and equipment</t>
        </is>
      </c>
      <c r="B21" s="7" t="n">
        <v>50904</v>
      </c>
      <c r="C21" s="6" t="n">
        <v>39606</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24465</v>
      </c>
      <c r="C24" s="7" t="n">
        <v>4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9, 2023</t>
        </is>
      </c>
      <c r="C2" s="2" t="inlineStr">
        <is>
          <t>Dec.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5.7</v>
      </c>
      <c r="C4" s="5" t="n">
        <v>20.9</v>
      </c>
      <c r="D4" s="5" t="n">
        <v>1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ed Employee Stock-Based Compensation Expense (Details) - USD ($) $ in Thousands</t>
        </is>
      </c>
      <c r="B1" s="2" t="inlineStr">
        <is>
          <t>12 Months Ended</t>
        </is>
      </c>
    </row>
    <row r="2">
      <c r="B2" s="2" t="inlineStr">
        <is>
          <t>Dec. 29, 2023</t>
        </is>
      </c>
      <c r="C2" s="2" t="inlineStr">
        <is>
          <t>Dec. 30,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06345</v>
      </c>
      <c r="C4" s="7" t="n">
        <v>107574</v>
      </c>
      <c r="D4" s="7" t="n">
        <v>119820</v>
      </c>
    </row>
    <row r="5">
      <c r="A5" s="4" t="inlineStr">
        <is>
          <t>Research and developmen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34320</v>
      </c>
      <c r="C7" s="6" t="n">
        <v>45350</v>
      </c>
      <c r="D7" s="6" t="n">
        <v>46654</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72025</v>
      </c>
      <c r="C10" s="7" t="n">
        <v>62224</v>
      </c>
      <c r="D10" s="7" t="n">
        <v>731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mployee Service Share - Based Compensation Expense (Details) - USD ($) $ in Thousand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06345</v>
      </c>
      <c r="C4" s="7" t="n">
        <v>107574</v>
      </c>
      <c r="D4" s="7" t="n">
        <v>11982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771</v>
      </c>
      <c r="C7" s="6" t="n">
        <v>12790</v>
      </c>
      <c r="D7" s="6" t="n">
        <v>19048</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70462</v>
      </c>
      <c r="C10" s="6" t="n">
        <v>69775</v>
      </c>
      <c r="D10" s="6" t="n">
        <v>53629</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3938</v>
      </c>
      <c r="C13" s="6" t="n">
        <v>21616</v>
      </c>
      <c r="D13" s="6" t="n">
        <v>43428</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4174</v>
      </c>
      <c r="C16" s="7" t="n">
        <v>3393</v>
      </c>
      <c r="D16" s="7" t="n">
        <v>37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s>
  <sheetData>
    <row r="1">
      <c r="A1" s="1" t="inlineStr">
        <is>
          <t>Stockholders’ Equity - Narrative (Details) - USD ($) $ / shares in Units, $ in Thousands</t>
        </is>
      </c>
      <c r="B1" s="2" t="inlineStr">
        <is>
          <t>1 Months Ended</t>
        </is>
      </c>
      <c r="E1" s="2" t="inlineStr">
        <is>
          <t>3 Months Ended</t>
        </is>
      </c>
      <c r="I1" s="2" t="inlineStr">
        <is>
          <t>12 Months Ended</t>
        </is>
      </c>
    </row>
    <row r="2">
      <c r="B2" s="2" t="inlineStr">
        <is>
          <t>Apr. 30, 2023</t>
        </is>
      </c>
      <c r="C2" s="2" t="inlineStr">
        <is>
          <t>Mar. 31, 2022</t>
        </is>
      </c>
      <c r="D2" s="2" t="inlineStr">
        <is>
          <t>Mar. 31, 2021</t>
        </is>
      </c>
      <c r="E2" s="2" t="inlineStr">
        <is>
          <t>Sep. 29, 2023</t>
        </is>
      </c>
      <c r="F2" s="2" t="inlineStr">
        <is>
          <t>Mar. 31, 2023</t>
        </is>
      </c>
      <c r="G2" s="2" t="inlineStr">
        <is>
          <t>Sep. 30, 2022</t>
        </is>
      </c>
      <c r="H2" s="2" t="inlineStr">
        <is>
          <t>Oct. 01, 2021</t>
        </is>
      </c>
      <c r="I2" s="2" t="inlineStr">
        <is>
          <t>Dec. 29, 2023</t>
        </is>
      </c>
      <c r="J2" s="2" t="inlineStr">
        <is>
          <t>Dec. 30, 2022</t>
        </is>
      </c>
      <c r="K2" s="2" t="inlineStr">
        <is>
          <t>Dec. 31, 2021</t>
        </is>
      </c>
      <c r="L2" s="2" t="inlineStr">
        <is>
          <t>Jan. 01, 2021</t>
        </is>
      </c>
      <c r="M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potential to vest</t>
        </is>
      </c>
      <c r="B4" s="4" t="inlineStr">
        <is>
          <t xml:space="preserve"> </t>
        </is>
      </c>
      <c r="C4" s="4" t="inlineStr">
        <is>
          <t xml:space="preserve"> </t>
        </is>
      </c>
      <c r="D4" s="4" t="inlineStr">
        <is>
          <t xml:space="preserve"> </t>
        </is>
      </c>
      <c r="E4" s="10" t="n">
        <v>0.5</v>
      </c>
      <c r="F4" s="4" t="inlineStr">
        <is>
          <t xml:space="preserve"> </t>
        </is>
      </c>
      <c r="G4" s="10" t="n">
        <v>0.25</v>
      </c>
      <c r="H4" s="10" t="n">
        <v>0.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54870</v>
      </c>
      <c r="J5" s="4" t="inlineStr">
        <is>
          <t xml:space="preserve"> </t>
        </is>
      </c>
      <c r="K5" s="4" t="inlineStr">
        <is>
          <t xml:space="preserve"> </t>
        </is>
      </c>
      <c r="L5" s="4" t="inlineStr">
        <is>
          <t xml:space="preserve"> </t>
        </is>
      </c>
      <c r="M5" s="4" t="inlineStr">
        <is>
          <t xml:space="preserve"> </t>
        </is>
      </c>
    </row>
    <row r="6">
      <c r="A6" s="4" t="inlineStr">
        <is>
          <t>Exelixis 401(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nses relating to stock mat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900</v>
      </c>
      <c r="J8" s="7" t="n">
        <v>11700</v>
      </c>
      <c r="K8" s="7" t="n">
        <v>9500</v>
      </c>
      <c r="L8" s="4" t="inlineStr">
        <is>
          <t xml:space="preserve"> </t>
        </is>
      </c>
      <c r="M8" s="4" t="inlineStr">
        <is>
          <t xml:space="preserve"> </t>
        </is>
      </c>
    </row>
    <row r="9">
      <c r="A9" s="4" t="inlineStr">
        <is>
          <t>March 2023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7" t="n">
        <v>5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200000</v>
      </c>
      <c r="J12" s="4" t="inlineStr">
        <is>
          <t xml:space="preserve"> </t>
        </is>
      </c>
      <c r="K12" s="4" t="inlineStr">
        <is>
          <t xml:space="preserve"> </t>
        </is>
      </c>
      <c r="L12" s="4" t="inlineStr">
        <is>
          <t xml:space="preserve"> </t>
        </is>
      </c>
      <c r="M12" s="4" t="inlineStr">
        <is>
          <t xml:space="preserve"> </t>
        </is>
      </c>
    </row>
    <row r="13">
      <c r="A13" s="4"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50000</v>
      </c>
      <c r="J13" s="4" t="inlineStr">
        <is>
          <t xml:space="preserve"> </t>
        </is>
      </c>
      <c r="K13" s="4" t="inlineStr">
        <is>
          <t xml:space="preserve"> </t>
        </is>
      </c>
      <c r="L13" s="4" t="inlineStr">
        <is>
          <t xml:space="preserve"> </t>
        </is>
      </c>
      <c r="M13" s="4" t="inlineStr">
        <is>
          <t xml:space="preserve"> </t>
        </is>
      </c>
    </row>
    <row r="14">
      <c r="A14" s="4" t="inlineStr">
        <is>
          <t>January 2024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45000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months following change in control in which an employee was termi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months</t>
        </is>
      </c>
      <c r="J19" s="4" t="inlineStr">
        <is>
          <t xml:space="preserve"> </t>
        </is>
      </c>
      <c r="K19" s="4" t="inlineStr">
        <is>
          <t xml:space="preserve"> </t>
        </is>
      </c>
      <c r="L19" s="4" t="inlineStr">
        <is>
          <t xml:space="preserve"> </t>
        </is>
      </c>
      <c r="M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months following change in control in which an employee was termin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5 months</t>
        </is>
      </c>
      <c r="J22" s="4" t="inlineStr">
        <is>
          <t xml:space="preserve"> </t>
        </is>
      </c>
      <c r="K22" s="4" t="inlineStr">
        <is>
          <t xml:space="preserve"> </t>
        </is>
      </c>
      <c r="L22" s="4" t="inlineStr">
        <is>
          <t xml:space="preserve"> </t>
        </is>
      </c>
      <c r="M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7 years</t>
        </is>
      </c>
      <c r="J25" s="4" t="inlineStr">
        <is>
          <t xml:space="preserve"> </t>
        </is>
      </c>
      <c r="K25" s="4" t="inlineStr">
        <is>
          <t xml:space="preserve"> </t>
        </is>
      </c>
      <c r="L25" s="4" t="inlineStr">
        <is>
          <t xml:space="preserve"> </t>
        </is>
      </c>
      <c r="M25" s="4" t="inlineStr">
        <is>
          <t xml:space="preserve"> </t>
        </is>
      </c>
    </row>
    <row r="26">
      <c r="A26" s="4" t="inlineStr">
        <is>
          <t>Total 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9800</v>
      </c>
      <c r="J26" s="4" t="inlineStr">
        <is>
          <t xml:space="preserve"> </t>
        </is>
      </c>
      <c r="K26" s="4" t="inlineStr">
        <is>
          <t xml:space="preserve"> </t>
        </is>
      </c>
      <c r="L26" s="4" t="inlineStr">
        <is>
          <t xml:space="preserve"> </t>
        </is>
      </c>
      <c r="M26" s="4" t="inlineStr">
        <is>
          <t xml:space="preserve"> </t>
        </is>
      </c>
    </row>
    <row r="27">
      <c r="A27" s="4" t="inlineStr">
        <is>
          <t>Unrecognized compensation expense weighted-average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 10 months 24 days</t>
        </is>
      </c>
      <c r="J27" s="4" t="inlineStr">
        <is>
          <t xml:space="preserve"> </t>
        </is>
      </c>
      <c r="K27" s="4" t="inlineStr">
        <is>
          <t xml:space="preserve"> </t>
        </is>
      </c>
      <c r="L27" s="4" t="inlineStr">
        <is>
          <t xml:space="preserve"> </t>
        </is>
      </c>
      <c r="M27" s="4" t="inlineStr">
        <is>
          <t xml:space="preserve"> </t>
        </is>
      </c>
    </row>
    <row r="28">
      <c r="A28" s="4" t="inlineStr">
        <is>
          <t>Intrinsic value of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6700</v>
      </c>
      <c r="J28" s="6" t="n">
        <v>36500</v>
      </c>
      <c r="K28" s="6" t="n">
        <v>76000</v>
      </c>
      <c r="L28" s="4" t="inlineStr">
        <is>
          <t xml:space="preserve"> </t>
        </is>
      </c>
      <c r="M28" s="4" t="inlineStr">
        <is>
          <t xml:space="preserve"> </t>
        </is>
      </c>
    </row>
    <row r="29">
      <c r="A29" s="4" t="inlineStr">
        <is>
          <t>Cash received from option exercises and purchases under the 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0800</v>
      </c>
      <c r="J29" s="7" t="n">
        <v>13900</v>
      </c>
      <c r="K29" s="7" t="n">
        <v>14800</v>
      </c>
      <c r="L29" s="4" t="inlineStr">
        <is>
          <t xml:space="preserve"> </t>
        </is>
      </c>
      <c r="M29" s="4" t="inlineStr">
        <is>
          <t xml:space="preserve"> </t>
        </is>
      </c>
    </row>
    <row r="30">
      <c r="A30" s="4" t="inlineStr">
        <is>
          <t>Stock options | Share-based Payment Arrangement,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4 years</t>
        </is>
      </c>
      <c r="J32" s="4" t="inlineStr">
        <is>
          <t xml:space="preserve"> </t>
        </is>
      </c>
      <c r="K32" s="4" t="inlineStr">
        <is>
          <t xml:space="preserve"> </t>
        </is>
      </c>
      <c r="L32" s="4" t="inlineStr">
        <is>
          <t xml:space="preserve"> </t>
        </is>
      </c>
      <c r="M32" s="4" t="inlineStr">
        <is>
          <t xml:space="preserve"> </t>
        </is>
      </c>
    </row>
    <row r="33">
      <c r="A33" s="4" t="inlineStr">
        <is>
          <t>Stock options | Share-based Payment Arrangement, Non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K35" s="4" t="inlineStr">
        <is>
          <t xml:space="preserve"> </t>
        </is>
      </c>
      <c r="L35" s="4" t="inlineStr">
        <is>
          <t xml:space="preserve"> </t>
        </is>
      </c>
      <c r="M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unrecogniz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72700</v>
      </c>
      <c r="J38" s="4" t="inlineStr">
        <is>
          <t xml:space="preserve"> </t>
        </is>
      </c>
      <c r="K38" s="4" t="inlineStr">
        <is>
          <t xml:space="preserve"> </t>
        </is>
      </c>
      <c r="L38" s="4" t="inlineStr">
        <is>
          <t xml:space="preserve"> </t>
        </is>
      </c>
      <c r="M38" s="4" t="inlineStr">
        <is>
          <t xml:space="preserve"> </t>
        </is>
      </c>
    </row>
    <row r="39">
      <c r="A39" s="4" t="inlineStr">
        <is>
          <t>Unrecognized compensation expense weighted-average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 years 6 months</t>
        </is>
      </c>
      <c r="J39" s="4" t="inlineStr">
        <is>
          <t xml:space="preserve"> </t>
        </is>
      </c>
      <c r="K39" s="4" t="inlineStr">
        <is>
          <t xml:space="preserve"> </t>
        </is>
      </c>
      <c r="L39" s="4" t="inlineStr">
        <is>
          <t xml:space="preserve"> </t>
        </is>
      </c>
      <c r="M39" s="4" t="inlineStr">
        <is>
          <t xml:space="preserve"> </t>
        </is>
      </c>
    </row>
    <row r="40">
      <c r="A40" s="4" t="inlineStr">
        <is>
          <t>Number of award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28000</v>
      </c>
      <c r="J40" s="4" t="inlineStr">
        <is>
          <t xml:space="preserve"> </t>
        </is>
      </c>
      <c r="K40" s="4" t="inlineStr">
        <is>
          <t xml:space="preserve"> </t>
        </is>
      </c>
      <c r="L40" s="4" t="inlineStr">
        <is>
          <t xml:space="preserve"> </t>
        </is>
      </c>
      <c r="M40" s="4" t="inlineStr">
        <is>
          <t xml:space="preserve"> </t>
        </is>
      </c>
    </row>
    <row r="41">
      <c r="A41" s="4" t="inlineStr">
        <is>
          <t>Number of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874000</v>
      </c>
      <c r="J41" s="6" t="n">
        <v>11294000</v>
      </c>
      <c r="K41" s="4" t="inlineStr">
        <is>
          <t xml:space="preserve"> </t>
        </is>
      </c>
      <c r="L41" s="4" t="inlineStr">
        <is>
          <t xml:space="preserve"> </t>
        </is>
      </c>
      <c r="M41" s="4" t="inlineStr">
        <is>
          <t xml:space="preserve"> </t>
        </is>
      </c>
    </row>
    <row r="42">
      <c r="A42" s="4" t="inlineStr">
        <is>
          <t>Restricted stock units | Share-based Payment Arrangement,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 years</t>
        </is>
      </c>
      <c r="J44" s="4" t="inlineStr">
        <is>
          <t xml:space="preserve"> </t>
        </is>
      </c>
      <c r="K44" s="4" t="inlineStr">
        <is>
          <t xml:space="preserve"> </t>
        </is>
      </c>
      <c r="L44" s="4" t="inlineStr">
        <is>
          <t xml:space="preserve"> </t>
        </is>
      </c>
      <c r="M44" s="4" t="inlineStr">
        <is>
          <t xml:space="preserve"> </t>
        </is>
      </c>
    </row>
    <row r="45">
      <c r="A45" s="4" t="inlineStr">
        <is>
          <t>Restricted stock units | Share-based Payment Arrangement, Non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 xml:space="preserve"> </t>
        </is>
      </c>
      <c r="K47" s="4" t="inlineStr">
        <is>
          <t xml:space="preserve"> </t>
        </is>
      </c>
      <c r="L47" s="4" t="inlineStr">
        <is>
          <t xml:space="preserve"> </t>
        </is>
      </c>
      <c r="M47" s="4" t="inlineStr">
        <is>
          <t xml:space="preserve"> </t>
        </is>
      </c>
    </row>
    <row r="48">
      <c r="A48" s="4" t="inlineStr">
        <is>
          <t>TSR-Bas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awards granted (in shares)</t>
        </is>
      </c>
      <c r="B50" s="6" t="n">
        <v>800000</v>
      </c>
      <c r="C50" s="6"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potential to vest</t>
        </is>
      </c>
      <c r="B51" s="10" t="n">
        <v>1.75</v>
      </c>
      <c r="C51" s="10" t="n">
        <v>1.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SR-Based Restricted Stock Units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esting award percentage</t>
        </is>
      </c>
      <c r="B54" s="10" t="n">
        <v>0.5</v>
      </c>
      <c r="C54" s="10"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SR-Based Restricted Stock Units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ward vesting period</t>
        </is>
      </c>
      <c r="B57" s="4" t="inlineStr">
        <is>
          <t>1 year</t>
        </is>
      </c>
      <c r="C57" s="4" t="inlineStr">
        <is>
          <t>1 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P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available for g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00000</v>
      </c>
      <c r="J60" s="4" t="inlineStr">
        <is>
          <t xml:space="preserve"> </t>
        </is>
      </c>
      <c r="K60" s="4" t="inlineStr">
        <is>
          <t xml:space="preserve"> </t>
        </is>
      </c>
      <c r="L60" s="4" t="inlineStr">
        <is>
          <t xml:space="preserve"> </t>
        </is>
      </c>
      <c r="M60" s="4" t="inlineStr">
        <is>
          <t xml:space="preserve"> </t>
        </is>
      </c>
    </row>
    <row r="61">
      <c r="A61" s="4" t="inlineStr">
        <is>
          <t>Discount rate from market value on purchase d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85</v>
      </c>
      <c r="J61" s="4" t="inlineStr">
        <is>
          <t xml:space="preserve"> </t>
        </is>
      </c>
      <c r="K61" s="4" t="inlineStr">
        <is>
          <t xml:space="preserve"> </t>
        </is>
      </c>
      <c r="L61" s="4" t="inlineStr">
        <is>
          <t xml:space="preserve"> </t>
        </is>
      </c>
      <c r="M61" s="4" t="inlineStr">
        <is>
          <t xml:space="preserve"> </t>
        </is>
      </c>
    </row>
    <row r="62">
      <c r="A62" s="4" t="inlineStr">
        <is>
          <t>Discount rate from market value on offering d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85</v>
      </c>
      <c r="J62" s="4" t="inlineStr">
        <is>
          <t xml:space="preserve"> </t>
        </is>
      </c>
      <c r="K62" s="4" t="inlineStr">
        <is>
          <t xml:space="preserve"> </t>
        </is>
      </c>
      <c r="L62" s="4" t="inlineStr">
        <is>
          <t xml:space="preserve"> </t>
        </is>
      </c>
      <c r="M62" s="4" t="inlineStr">
        <is>
          <t xml:space="preserve"> </t>
        </is>
      </c>
    </row>
    <row r="63">
      <c r="A63" s="4" t="inlineStr">
        <is>
          <t>Purchas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6 months</t>
        </is>
      </c>
      <c r="J63" s="4" t="inlineStr">
        <is>
          <t xml:space="preserve"> </t>
        </is>
      </c>
      <c r="K63" s="4" t="inlineStr">
        <is>
          <t xml:space="preserve"> </t>
        </is>
      </c>
      <c r="L63" s="4" t="inlineStr">
        <is>
          <t xml:space="preserve"> </t>
        </is>
      </c>
      <c r="M63" s="4" t="inlineStr">
        <is>
          <t xml:space="preserve"> </t>
        </is>
      </c>
    </row>
    <row r="64">
      <c r="A64" s="4" t="inlineStr">
        <is>
          <t>Common stock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00000</v>
      </c>
      <c r="J64" s="6" t="n">
        <v>600000</v>
      </c>
      <c r="K64" s="6" t="n">
        <v>500000</v>
      </c>
      <c r="L64" s="4" t="inlineStr">
        <is>
          <t xml:space="preserve"> </t>
        </is>
      </c>
      <c r="M64" s="4" t="inlineStr">
        <is>
          <t xml:space="preserve"> </t>
        </is>
      </c>
    </row>
    <row r="65">
      <c r="A65" s="4" t="inlineStr">
        <is>
          <t>Averag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4.56</v>
      </c>
      <c r="J65" s="9" t="n">
        <v>16.63</v>
      </c>
      <c r="K65" s="9" t="n">
        <v>17.76</v>
      </c>
      <c r="L65" s="4" t="inlineStr">
        <is>
          <t xml:space="preserve"> </t>
        </is>
      </c>
      <c r="M65" s="4" t="inlineStr">
        <is>
          <t xml:space="preserve"> </t>
        </is>
      </c>
    </row>
    <row r="66">
      <c r="A66" s="4" t="inlineStr">
        <is>
          <t>Proceeds from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2700</v>
      </c>
      <c r="J66" s="7" t="n">
        <v>10100</v>
      </c>
      <c r="K66" s="7" t="n">
        <v>9500</v>
      </c>
      <c r="L66" s="4" t="inlineStr">
        <is>
          <t xml:space="preserve"> </t>
        </is>
      </c>
      <c r="M66" s="4" t="inlineStr">
        <is>
          <t xml:space="preserve"> </t>
        </is>
      </c>
    </row>
    <row r="67">
      <c r="A67" s="4" t="inlineStr">
        <is>
          <t>Performance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recognized compensation expense weighted-average period for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 year 3 months 18 days</t>
        </is>
      </c>
      <c r="J69" s="4" t="inlineStr">
        <is>
          <t xml:space="preserve"> </t>
        </is>
      </c>
      <c r="K69" s="4" t="inlineStr">
        <is>
          <t xml:space="preserve"> </t>
        </is>
      </c>
      <c r="L69" s="4" t="inlineStr">
        <is>
          <t xml:space="preserve"> </t>
        </is>
      </c>
      <c r="M69" s="4" t="inlineStr">
        <is>
          <t xml:space="preserve"> </t>
        </is>
      </c>
    </row>
    <row r="70">
      <c r="A70" s="4" t="inlineStr">
        <is>
          <t>Number of awards granted (in shares)</t>
        </is>
      </c>
      <c r="B70" s="4" t="inlineStr">
        <is>
          <t xml:space="preserve"> </t>
        </is>
      </c>
      <c r="C70" s="4" t="inlineStr">
        <is>
          <t xml:space="preserve"> </t>
        </is>
      </c>
      <c r="D70" s="6" t="n">
        <v>1000000</v>
      </c>
      <c r="E70" s="4" t="inlineStr">
        <is>
          <t xml:space="preserve"> </t>
        </is>
      </c>
      <c r="F70" s="4" t="inlineStr">
        <is>
          <t xml:space="preserve"> </t>
        </is>
      </c>
      <c r="G70" s="4" t="inlineStr">
        <is>
          <t xml:space="preserve"> </t>
        </is>
      </c>
      <c r="H70" s="4" t="inlineStr">
        <is>
          <t xml:space="preserve"> </t>
        </is>
      </c>
      <c r="I70" s="6" t="n">
        <v>0</v>
      </c>
      <c r="J70" s="4" t="inlineStr">
        <is>
          <t xml:space="preserve"> </t>
        </is>
      </c>
      <c r="K70" s="4" t="inlineStr">
        <is>
          <t xml:space="preserve"> </t>
        </is>
      </c>
      <c r="L70" s="4" t="inlineStr">
        <is>
          <t xml:space="preserve"> </t>
        </is>
      </c>
      <c r="M70" s="4" t="inlineStr">
        <is>
          <t xml:space="preserve"> </t>
        </is>
      </c>
    </row>
    <row r="71">
      <c r="A71" s="4" t="inlineStr">
        <is>
          <t>Maximum potential to vest</t>
        </is>
      </c>
      <c r="B71" s="4" t="inlineStr">
        <is>
          <t xml:space="preserve"> </t>
        </is>
      </c>
      <c r="C71" s="4" t="inlineStr">
        <is>
          <t xml:space="preserve"> </t>
        </is>
      </c>
      <c r="D71" s="10" t="n">
        <v>2</v>
      </c>
      <c r="E71" s="4" t="inlineStr">
        <is>
          <t xml:space="preserve"> </t>
        </is>
      </c>
      <c r="F71" s="10" t="n">
        <v>1</v>
      </c>
      <c r="G71" s="4" t="inlineStr">
        <is>
          <t xml:space="preserve"> </t>
        </is>
      </c>
      <c r="H71" s="4" t="inlineStr">
        <is>
          <t xml:space="preserve"> </t>
        </is>
      </c>
      <c r="I71" s="10" t="n">
        <v>1.25</v>
      </c>
      <c r="J71" s="4" t="inlineStr">
        <is>
          <t xml:space="preserve"> </t>
        </is>
      </c>
      <c r="K71" s="4" t="inlineStr">
        <is>
          <t xml:space="preserve"> </t>
        </is>
      </c>
      <c r="L71" s="10" t="n">
        <v>2</v>
      </c>
      <c r="M71" s="4" t="inlineStr">
        <is>
          <t xml:space="preserve"> </t>
        </is>
      </c>
    </row>
    <row r="72">
      <c r="A72" s="4" t="inlineStr">
        <is>
          <t>Additional shares to be earned (in shares)</t>
        </is>
      </c>
      <c r="B72" s="4" t="inlineStr">
        <is>
          <t xml:space="preserve"> </t>
        </is>
      </c>
      <c r="C72" s="4" t="inlineStr">
        <is>
          <t xml:space="preserve"> </t>
        </is>
      </c>
      <c r="D72" s="6" t="n">
        <v>2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700000</v>
      </c>
      <c r="M72" s="4" t="inlineStr">
        <is>
          <t xml:space="preserve"> </t>
        </is>
      </c>
    </row>
    <row r="73">
      <c r="A73" s="4" t="inlineStr">
        <is>
          <t>Number of shares ear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00</v>
      </c>
      <c r="J73" s="4" t="inlineStr">
        <is>
          <t xml:space="preserve"> </t>
        </is>
      </c>
      <c r="K73" s="4" t="inlineStr">
        <is>
          <t xml:space="preserve"> </t>
        </is>
      </c>
      <c r="L73" s="4" t="inlineStr">
        <is>
          <t xml:space="preserve"> </t>
        </is>
      </c>
      <c r="M73" s="4" t="inlineStr">
        <is>
          <t xml:space="preserve"> </t>
        </is>
      </c>
    </row>
    <row r="74">
      <c r="A74" s="4" t="inlineStr">
        <is>
          <t>Number of award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891000</v>
      </c>
      <c r="J74" s="6" t="n">
        <v>4964000</v>
      </c>
      <c r="K74" s="4" t="inlineStr">
        <is>
          <t xml:space="preserve"> </t>
        </is>
      </c>
      <c r="L74" s="4" t="inlineStr">
        <is>
          <t xml:space="preserve"> </t>
        </is>
      </c>
      <c r="M74" s="4" t="inlineStr">
        <is>
          <t xml:space="preserve"> </t>
        </is>
      </c>
    </row>
    <row r="75">
      <c r="A75" s="4" t="inlineStr">
        <is>
          <t>Performance stock units | Achie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award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00000</v>
      </c>
      <c r="J77" s="4" t="inlineStr">
        <is>
          <t xml:space="preserve"> </t>
        </is>
      </c>
      <c r="K77" s="4" t="inlineStr">
        <is>
          <t xml:space="preserve"> </t>
        </is>
      </c>
      <c r="L77" s="4" t="inlineStr">
        <is>
          <t xml:space="preserve"> </t>
        </is>
      </c>
      <c r="M77" s="4" t="inlineStr">
        <is>
          <t xml:space="preserve"> </t>
        </is>
      </c>
    </row>
    <row r="78">
      <c r="A78" s="4" t="inlineStr">
        <is>
          <t>Performance stock units | Prob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unrecogniz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6000</v>
      </c>
      <c r="J80" s="4" t="inlineStr">
        <is>
          <t xml:space="preserve"> </t>
        </is>
      </c>
      <c r="K80" s="4" t="inlineStr">
        <is>
          <t xml:space="preserve"> </t>
        </is>
      </c>
      <c r="L80" s="4" t="inlineStr">
        <is>
          <t xml:space="preserve"> </t>
        </is>
      </c>
      <c r="M80" s="4" t="inlineStr">
        <is>
          <t xml:space="preserve"> </t>
        </is>
      </c>
    </row>
    <row r="81">
      <c r="A81" s="4" t="inlineStr">
        <is>
          <t>Performance stock units | Not Prob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unrecogniz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41400</v>
      </c>
      <c r="J83" s="4" t="inlineStr">
        <is>
          <t xml:space="preserve"> </t>
        </is>
      </c>
      <c r="K83" s="4" t="inlineStr">
        <is>
          <t xml:space="preserve"> </t>
        </is>
      </c>
      <c r="L83" s="4" t="inlineStr">
        <is>
          <t xml:space="preserve"> </t>
        </is>
      </c>
      <c r="M83" s="4" t="inlineStr">
        <is>
          <t xml:space="preserve"> </t>
        </is>
      </c>
    </row>
    <row r="84">
      <c r="A84" s="4" t="inlineStr">
        <is>
          <t>Performance stock units | Share-based Payment Arrangement,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ting award percentage</t>
        </is>
      </c>
      <c r="B86" s="4" t="inlineStr">
        <is>
          <t xml:space="preserve"> </t>
        </is>
      </c>
      <c r="C86" s="4" t="inlineStr">
        <is>
          <t xml:space="preserve"> </t>
        </is>
      </c>
      <c r="D86" s="10" t="n">
        <v>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formance stock units | Share-based Payment Arrangement, Tranche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ward vesting period</t>
        </is>
      </c>
      <c r="B89" s="4" t="inlineStr">
        <is>
          <t xml:space="preserve"> </t>
        </is>
      </c>
      <c r="C89" s="4" t="inlineStr">
        <is>
          <t xml:space="preserve"> </t>
        </is>
      </c>
      <c r="D89" s="4" t="inlineStr">
        <is>
          <t>1 yea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formance Shares, Clinical Trial Resul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awards 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300000</v>
      </c>
      <c r="M92" s="4" t="inlineStr">
        <is>
          <t xml:space="preserve"> </t>
        </is>
      </c>
    </row>
    <row r="93">
      <c r="A93" s="4" t="inlineStr">
        <is>
          <t>Amended and Restated 2017 Equity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shares available for gran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7900000</v>
      </c>
      <c r="J95" s="4" t="inlineStr">
        <is>
          <t xml:space="preserve"> </t>
        </is>
      </c>
      <c r="K95" s="4" t="inlineStr">
        <is>
          <t xml:space="preserve"> </t>
        </is>
      </c>
      <c r="L95" s="4" t="inlineStr">
        <is>
          <t xml:space="preserve"> </t>
        </is>
      </c>
      <c r="M95" s="4" t="inlineStr">
        <is>
          <t xml:space="preserve"> </t>
        </is>
      </c>
    </row>
    <row r="96">
      <c r="A96" s="4" t="inlineStr">
        <is>
          <t>Reduction in share reserve after stock option or stock appreciation awar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v>
      </c>
      <c r="J96" s="4" t="inlineStr">
        <is>
          <t xml:space="preserve"> </t>
        </is>
      </c>
      <c r="K96" s="4" t="inlineStr">
        <is>
          <t xml:space="preserve"> </t>
        </is>
      </c>
      <c r="L96" s="4" t="inlineStr">
        <is>
          <t xml:space="preserve"> </t>
        </is>
      </c>
      <c r="M96" s="4" t="inlineStr">
        <is>
          <t xml:space="preserve"> </t>
        </is>
      </c>
    </row>
    <row r="97">
      <c r="A97" s="4" t="inlineStr">
        <is>
          <t>Reduction in share reserve after all other award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v>
      </c>
      <c r="J97" s="4" t="inlineStr">
        <is>
          <t xml:space="preserve"> </t>
        </is>
      </c>
      <c r="K97" s="4" t="inlineStr">
        <is>
          <t xml:space="preserve"> </t>
        </is>
      </c>
      <c r="L97" s="4" t="inlineStr">
        <is>
          <t xml:space="preserve"> </t>
        </is>
      </c>
      <c r="M97" s="4" t="inlineStr">
        <is>
          <t xml:space="preserve"> </t>
        </is>
      </c>
    </row>
  </sheetData>
  <mergeCells count="4">
    <mergeCell ref="A1:A2"/>
    <mergeCell ref="B1:D1"/>
    <mergeCell ref="E1:H1"/>
    <mergeCell ref="I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7765</v>
      </c>
      <c r="C4" s="7" t="n">
        <v>182282</v>
      </c>
      <c r="D4" s="7" t="n">
        <v>231063</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available-for-sale debt securities, net of tax impact of $(3,174), $3,886 and $1,481, respectively</t>
        </is>
      </c>
      <c r="B6" s="6" t="n">
        <v>10771</v>
      </c>
      <c r="C6" s="6" t="n">
        <v>-13763</v>
      </c>
      <c r="D6" s="6" t="n">
        <v>-5234</v>
      </c>
    </row>
    <row r="7">
      <c r="A7" s="4" t="inlineStr">
        <is>
          <t>Comprehensive income</t>
        </is>
      </c>
      <c r="B7" s="7" t="n">
        <v>218536</v>
      </c>
      <c r="C7" s="7" t="n">
        <v>168519</v>
      </c>
      <c r="D7" s="7" t="n">
        <v>2258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eighted Average Grant Date Fair Value (Details) - $ / shares</t>
        </is>
      </c>
      <c r="B1" s="2" t="inlineStr">
        <is>
          <t>12 Months Ended</t>
        </is>
      </c>
    </row>
    <row r="2">
      <c r="B2" s="2" t="inlineStr">
        <is>
          <t>Dec. 29, 2023</t>
        </is>
      </c>
      <c r="C2" s="2" t="inlineStr">
        <is>
          <t>Dec. 30,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date fair value (in dollars per share)</t>
        </is>
      </c>
      <c r="B5" s="9" t="n">
        <v>9.449999999999999</v>
      </c>
      <c r="C5" s="9" t="n">
        <v>8.359999999999999</v>
      </c>
      <c r="D5" s="9" t="n">
        <v>9.039999999999999</v>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date fair value (in dollars per share)</t>
        </is>
      </c>
      <c r="B8" s="9" t="n">
        <v>4.67</v>
      </c>
      <c r="C8" s="9" t="n">
        <v>5.8</v>
      </c>
      <c r="D8" s="9" t="n">
        <v>6.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chedule of Fair Value of Employee Share-Based Payments Awards ESPP Assumptions and Weighted Average Fair Values (Details)</t>
        </is>
      </c>
      <c r="B1" s="2" t="inlineStr">
        <is>
          <t>12 Months Ended</t>
        </is>
      </c>
    </row>
    <row r="2">
      <c r="B2" s="2" t="inlineStr">
        <is>
          <t>Dec. 29, 2023</t>
        </is>
      </c>
      <c r="C2" s="2" t="inlineStr">
        <is>
          <t>Dec. 30,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3" t="n">
        <v>0.0414</v>
      </c>
      <c r="C5" s="13" t="n">
        <v>0.0235</v>
      </c>
      <c r="D5" s="13" t="n">
        <v>0.0074</v>
      </c>
    </row>
    <row r="6">
      <c r="A6" s="4" t="inlineStr">
        <is>
          <t>Dividend yield</t>
        </is>
      </c>
      <c r="B6" s="10" t="n">
        <v>0</v>
      </c>
      <c r="C6" s="10" t="n">
        <v>0</v>
      </c>
      <c r="D6" s="10" t="n">
        <v>0</v>
      </c>
    </row>
    <row r="7">
      <c r="A7" s="4" t="inlineStr">
        <is>
          <t>Volatility</t>
        </is>
      </c>
      <c r="B7" s="10" t="n">
        <v>0.44</v>
      </c>
      <c r="C7" s="10" t="n">
        <v>0.48</v>
      </c>
      <c r="D7" s="10" t="n">
        <v>0.51</v>
      </c>
    </row>
    <row r="8">
      <c r="A8" s="4" t="inlineStr">
        <is>
          <t>Expected life</t>
        </is>
      </c>
      <c r="B8" s="4" t="inlineStr">
        <is>
          <t>5 years 7 months 6 days</t>
        </is>
      </c>
      <c r="C8" s="4" t="inlineStr">
        <is>
          <t>4 years 7 months 6 days</t>
        </is>
      </c>
      <c r="D8" s="4" t="inlineStr">
        <is>
          <t>4 years 7 months 6 days</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3" t="n">
        <v>0.0507</v>
      </c>
      <c r="C11" s="13" t="n">
        <v>0.0149</v>
      </c>
      <c r="D11" s="13" t="n">
        <v>0.0008</v>
      </c>
    </row>
    <row r="12">
      <c r="A12" s="4" t="inlineStr">
        <is>
          <t>Dividend yield</t>
        </is>
      </c>
      <c r="B12" s="10" t="n">
        <v>0</v>
      </c>
      <c r="C12" s="10" t="n">
        <v>0</v>
      </c>
      <c r="D12" s="10" t="n">
        <v>0</v>
      </c>
    </row>
    <row r="13">
      <c r="A13" s="4" t="inlineStr">
        <is>
          <t>Volatility</t>
        </is>
      </c>
      <c r="B13" s="10" t="n">
        <v>0.4</v>
      </c>
      <c r="C13" s="10" t="n">
        <v>0.45</v>
      </c>
      <c r="D13" s="10" t="n">
        <v>0.47</v>
      </c>
    </row>
    <row r="14">
      <c r="A14" s="4" t="inlineStr">
        <is>
          <t>Expected life</t>
        </is>
      </c>
      <c r="B14" s="4" t="inlineStr">
        <is>
          <t>6 months</t>
        </is>
      </c>
      <c r="C14" s="4" t="inlineStr">
        <is>
          <t>6 months</t>
        </is>
      </c>
      <c r="D14" s="4" t="inlineStr">
        <is>
          <t>6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All Stock Option Activity (Details) $ / shares in Units, shares in Thousands, $ in Thousands</t>
        </is>
      </c>
      <c r="B1" s="2" t="inlineStr">
        <is>
          <t>12 Months Ended</t>
        </is>
      </c>
    </row>
    <row r="2">
      <c r="B2" s="2" t="inlineStr">
        <is>
          <t>Dec. 29, 2023 USD ($) $ / shares shares</t>
        </is>
      </c>
    </row>
    <row r="3">
      <c r="A3" s="3" t="inlineStr">
        <is>
          <t>Shares</t>
        </is>
      </c>
      <c r="B3" s="4" t="inlineStr">
        <is>
          <t xml:space="preserve"> </t>
        </is>
      </c>
    </row>
    <row r="4">
      <c r="A4" s="4" t="inlineStr">
        <is>
          <t>Options outstanding at beginning of the year (in shares) | shares</t>
        </is>
      </c>
      <c r="B4" s="6" t="n">
        <v>10882</v>
      </c>
    </row>
    <row r="5">
      <c r="A5" s="4" t="inlineStr">
        <is>
          <t>Granted (in shares) | shares</t>
        </is>
      </c>
      <c r="B5" s="6" t="n">
        <v>357</v>
      </c>
    </row>
    <row r="6">
      <c r="A6" s="4" t="inlineStr">
        <is>
          <t>Exercised (in shares) | shares</t>
        </is>
      </c>
      <c r="B6" s="6" t="n">
        <v>-2340</v>
      </c>
    </row>
    <row r="7">
      <c r="A7" s="4" t="inlineStr">
        <is>
          <t>Cancelled (in shares) | shares</t>
        </is>
      </c>
      <c r="B7" s="6" t="n">
        <v>-691</v>
      </c>
    </row>
    <row r="8">
      <c r="A8" s="4" t="inlineStr">
        <is>
          <t>Options outstanding at ending of the year (in shares) | shares</t>
        </is>
      </c>
      <c r="B8" s="6" t="n">
        <v>8208</v>
      </c>
    </row>
    <row r="9">
      <c r="A9" s="4" t="inlineStr">
        <is>
          <t>Exercisable at end of the year (in shares) | shares</t>
        </is>
      </c>
      <c r="B9" s="6" t="n">
        <v>6981</v>
      </c>
    </row>
    <row r="10">
      <c r="A10" s="3" t="inlineStr">
        <is>
          <t>Weighted  Average Exercise Price</t>
        </is>
      </c>
      <c r="B10" s="4" t="inlineStr">
        <is>
          <t xml:space="preserve"> </t>
        </is>
      </c>
    </row>
    <row r="11">
      <c r="A11" s="4" t="inlineStr">
        <is>
          <t>Options outstanding at beginning of the year (in dollars per share) | $ / shares</t>
        </is>
      </c>
      <c r="B11" s="9" t="n">
        <v>19.49</v>
      </c>
    </row>
    <row r="12">
      <c r="A12" s="4" t="inlineStr">
        <is>
          <t>Granted (in dollars per share) | $ / shares</t>
        </is>
      </c>
      <c r="B12" s="14" t="n">
        <v>20.41</v>
      </c>
    </row>
    <row r="13">
      <c r="A13" s="4" t="inlineStr">
        <is>
          <t>Exercised (in dollars per share) | $ / shares</t>
        </is>
      </c>
      <c r="B13" s="14" t="n">
        <v>12.84</v>
      </c>
    </row>
    <row r="14">
      <c r="A14" s="4" t="inlineStr">
        <is>
          <t>Cancelled (in dollars per share) | $ / shares</t>
        </is>
      </c>
      <c r="B14" s="14" t="n">
        <v>21.66</v>
      </c>
    </row>
    <row r="15">
      <c r="A15" s="4" t="inlineStr">
        <is>
          <t>Options outstanding at ending of the year (in dollars per share) | $ / shares</t>
        </is>
      </c>
      <c r="B15" s="14" t="n">
        <v>21.24</v>
      </c>
    </row>
    <row r="16">
      <c r="A16" s="4" t="inlineStr">
        <is>
          <t>Exercisable at end of the year (in dollars per share) | $ / shares</t>
        </is>
      </c>
      <c r="B16" s="9" t="n">
        <v>21.31</v>
      </c>
    </row>
    <row r="17">
      <c r="A17" s="4" t="inlineStr">
        <is>
          <t>Weighted average remaining contractual term, options outstanding</t>
        </is>
      </c>
      <c r="B17" s="4" t="inlineStr">
        <is>
          <t>2 years 8 months 12 days</t>
        </is>
      </c>
    </row>
    <row r="18">
      <c r="A18" s="4" t="inlineStr">
        <is>
          <t>Weighted average remaining contractual term, exercisable at end of the year</t>
        </is>
      </c>
      <c r="B18" s="4" t="inlineStr">
        <is>
          <t>2 years 3 months 18 days</t>
        </is>
      </c>
    </row>
    <row r="19">
      <c r="A19" s="4" t="inlineStr">
        <is>
          <t>Aggregate intrinsic value, options outstanding | $</t>
        </is>
      </c>
      <c r="B19" s="7" t="n">
        <v>24115</v>
      </c>
    </row>
    <row r="20">
      <c r="A20" s="4" t="inlineStr">
        <is>
          <t>Aggregate intrinsic value, exercisable at end of the year | $</t>
        </is>
      </c>
      <c r="B20" s="7" t="n">
        <v>202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holders’ Equity - Summary of All RSU &amp; PSU Activity (Details) - USD ($) $ / shares in Units, $ in Thousands</t>
        </is>
      </c>
      <c r="B1" s="2" t="inlineStr">
        <is>
          <t>1 Months Ended</t>
        </is>
      </c>
      <c r="C1" s="2" t="inlineStr">
        <is>
          <t>12 Months Ended</t>
        </is>
      </c>
    </row>
    <row r="2">
      <c r="B2" s="2" t="inlineStr">
        <is>
          <t>Mar. 31, 2021</t>
        </is>
      </c>
      <c r="C2" s="2" t="inlineStr">
        <is>
          <t>Dec. 29, 2023</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Awards outstanding at beginning of period (in shares)</t>
        </is>
      </c>
      <c r="B5" s="4" t="inlineStr">
        <is>
          <t xml:space="preserve"> </t>
        </is>
      </c>
      <c r="C5" s="6" t="n">
        <v>11294000</v>
      </c>
      <c r="D5" s="4" t="inlineStr">
        <is>
          <t xml:space="preserve"> </t>
        </is>
      </c>
    </row>
    <row r="6">
      <c r="A6" s="4" t="inlineStr">
        <is>
          <t>Awarded (in shares)</t>
        </is>
      </c>
      <c r="B6" s="4" t="inlineStr">
        <is>
          <t xml:space="preserve"> </t>
        </is>
      </c>
      <c r="C6" s="6" t="n">
        <v>5028000</v>
      </c>
      <c r="D6" s="4" t="inlineStr">
        <is>
          <t xml:space="preserve"> </t>
        </is>
      </c>
    </row>
    <row r="7">
      <c r="A7" s="4" t="inlineStr">
        <is>
          <t>Vested and released (in shares)</t>
        </is>
      </c>
      <c r="B7" s="4" t="inlineStr">
        <is>
          <t xml:space="preserve"> </t>
        </is>
      </c>
      <c r="C7" s="6" t="n">
        <v>-2950000</v>
      </c>
      <c r="D7" s="4" t="inlineStr">
        <is>
          <t xml:space="preserve"> </t>
        </is>
      </c>
    </row>
    <row r="8">
      <c r="A8" s="4" t="inlineStr">
        <is>
          <t>Forfeited (in shares)</t>
        </is>
      </c>
      <c r="B8" s="4" t="inlineStr">
        <is>
          <t xml:space="preserve"> </t>
        </is>
      </c>
      <c r="C8" s="6" t="n">
        <v>-1498000</v>
      </c>
      <c r="D8" s="4" t="inlineStr">
        <is>
          <t xml:space="preserve"> </t>
        </is>
      </c>
    </row>
    <row r="9">
      <c r="A9" s="4" t="inlineStr">
        <is>
          <t>Awards outstanding at end of period (in shares)</t>
        </is>
      </c>
      <c r="B9" s="4" t="inlineStr">
        <is>
          <t xml:space="preserve"> </t>
        </is>
      </c>
      <c r="C9" s="6" t="n">
        <v>11874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Awards outstanding at beginning of period (in dollars per share)</t>
        </is>
      </c>
      <c r="B11" s="4" t="inlineStr">
        <is>
          <t xml:space="preserve"> </t>
        </is>
      </c>
      <c r="C11" s="9" t="n">
        <v>21.83</v>
      </c>
      <c r="D11" s="4" t="inlineStr">
        <is>
          <t xml:space="preserve"> </t>
        </is>
      </c>
    </row>
    <row r="12">
      <c r="A12" s="4" t="inlineStr">
        <is>
          <t>Awarded (in dollars per share)</t>
        </is>
      </c>
      <c r="B12" s="4" t="inlineStr">
        <is>
          <t xml:space="preserve"> </t>
        </is>
      </c>
      <c r="C12" s="14" t="n">
        <v>21.65</v>
      </c>
      <c r="D12" s="4" t="inlineStr">
        <is>
          <t xml:space="preserve"> </t>
        </is>
      </c>
    </row>
    <row r="13">
      <c r="A13" s="4" t="inlineStr">
        <is>
          <t>Vested and released (in dollars per share)</t>
        </is>
      </c>
      <c r="B13" s="4" t="inlineStr">
        <is>
          <t xml:space="preserve"> </t>
        </is>
      </c>
      <c r="C13" s="14" t="n">
        <v>20.81</v>
      </c>
      <c r="D13" s="4" t="inlineStr">
        <is>
          <t xml:space="preserve"> </t>
        </is>
      </c>
    </row>
    <row r="14">
      <c r="A14" s="4" t="inlineStr">
        <is>
          <t>Forfeited (in dollars per share)</t>
        </is>
      </c>
      <c r="B14" s="4" t="inlineStr">
        <is>
          <t xml:space="preserve"> </t>
        </is>
      </c>
      <c r="C14" s="14" t="n">
        <v>21.81</v>
      </c>
      <c r="D14" s="4" t="inlineStr">
        <is>
          <t xml:space="preserve"> </t>
        </is>
      </c>
    </row>
    <row r="15">
      <c r="A15" s="4" t="inlineStr">
        <is>
          <t>Awards outstanding at end of period (in dollars per share)</t>
        </is>
      </c>
      <c r="B15" s="4" t="inlineStr">
        <is>
          <t xml:space="preserve"> </t>
        </is>
      </c>
      <c r="C15" s="9" t="n">
        <v>22.72</v>
      </c>
      <c r="D15" s="4" t="inlineStr">
        <is>
          <t xml:space="preserve"> </t>
        </is>
      </c>
    </row>
    <row r="16">
      <c r="A16" s="4" t="inlineStr">
        <is>
          <t>Weighted  Average Remaining Contractual  Term</t>
        </is>
      </c>
      <c r="B16" s="4" t="inlineStr">
        <is>
          <t xml:space="preserve"> </t>
        </is>
      </c>
      <c r="C16" s="4" t="inlineStr">
        <is>
          <t>1 year 8 months 12 days</t>
        </is>
      </c>
      <c r="D16" s="4" t="inlineStr">
        <is>
          <t xml:space="preserve"> </t>
        </is>
      </c>
    </row>
    <row r="17">
      <c r="A17" s="4" t="inlineStr">
        <is>
          <t>Aggregate Intrinsic Value</t>
        </is>
      </c>
      <c r="B17" s="4" t="inlineStr">
        <is>
          <t xml:space="preserve"> </t>
        </is>
      </c>
      <c r="C17" s="7" t="n">
        <v>284856</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Awards outstanding at beginning of period (in shares)</t>
        </is>
      </c>
      <c r="B20" s="4" t="inlineStr">
        <is>
          <t xml:space="preserve"> </t>
        </is>
      </c>
      <c r="C20" s="6" t="n">
        <v>4964000</v>
      </c>
      <c r="D20" s="4" t="inlineStr">
        <is>
          <t xml:space="preserve"> </t>
        </is>
      </c>
    </row>
    <row r="21">
      <c r="A21" s="4" t="inlineStr">
        <is>
          <t>Awarded (in shares)</t>
        </is>
      </c>
      <c r="B21" s="6" t="n">
        <v>1000000</v>
      </c>
      <c r="C21" s="6" t="n">
        <v>0</v>
      </c>
      <c r="D21" s="4" t="inlineStr">
        <is>
          <t xml:space="preserve"> </t>
        </is>
      </c>
    </row>
    <row r="22">
      <c r="A22" s="4" t="inlineStr">
        <is>
          <t>Vested and released (in shares)</t>
        </is>
      </c>
      <c r="B22" s="4" t="inlineStr">
        <is>
          <t xml:space="preserve"> </t>
        </is>
      </c>
      <c r="C22" s="6" t="n">
        <v>-764000</v>
      </c>
      <c r="D22" s="4" t="inlineStr">
        <is>
          <t xml:space="preserve"> </t>
        </is>
      </c>
    </row>
    <row r="23">
      <c r="A23" s="4" t="inlineStr">
        <is>
          <t>Forfeited (in shares)</t>
        </is>
      </c>
      <c r="B23" s="4" t="inlineStr">
        <is>
          <t xml:space="preserve"> </t>
        </is>
      </c>
      <c r="C23" s="6" t="n">
        <v>-309000</v>
      </c>
      <c r="D23" s="4" t="inlineStr">
        <is>
          <t xml:space="preserve"> </t>
        </is>
      </c>
    </row>
    <row r="24">
      <c r="A24" s="4" t="inlineStr">
        <is>
          <t>Awards outstanding at end of period (in shares)</t>
        </is>
      </c>
      <c r="B24" s="4" t="inlineStr">
        <is>
          <t xml:space="preserve"> </t>
        </is>
      </c>
      <c r="C24" s="6" t="n">
        <v>3891000</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Awards outstanding at beginning of period (in dollars per share)</t>
        </is>
      </c>
      <c r="B26" s="4" t="inlineStr">
        <is>
          <t xml:space="preserve"> </t>
        </is>
      </c>
      <c r="C26" s="9" t="n">
        <v>23.26</v>
      </c>
      <c r="D26" s="4" t="inlineStr">
        <is>
          <t xml:space="preserve"> </t>
        </is>
      </c>
    </row>
    <row r="27">
      <c r="A27" s="4" t="inlineStr">
        <is>
          <t>Awarded (in dollars per share)</t>
        </is>
      </c>
      <c r="B27" s="4" t="inlineStr">
        <is>
          <t xml:space="preserve"> </t>
        </is>
      </c>
      <c r="C27" s="6" t="n">
        <v>0</v>
      </c>
      <c r="D27" s="9" t="n">
        <v>24.54</v>
      </c>
    </row>
    <row r="28">
      <c r="A28" s="4" t="inlineStr">
        <is>
          <t>Vested and released (in dollars per share)</t>
        </is>
      </c>
      <c r="B28" s="4" t="inlineStr">
        <is>
          <t xml:space="preserve"> </t>
        </is>
      </c>
      <c r="C28" s="14" t="n">
        <v>22.48</v>
      </c>
      <c r="D28" s="4" t="inlineStr">
        <is>
          <t xml:space="preserve"> </t>
        </is>
      </c>
    </row>
    <row r="29">
      <c r="A29" s="4" t="inlineStr">
        <is>
          <t>Forfeited (in dollars per share)</t>
        </is>
      </c>
      <c r="B29" s="4" t="inlineStr">
        <is>
          <t xml:space="preserve"> </t>
        </is>
      </c>
      <c r="C29" s="14" t="n">
        <v>24.57</v>
      </c>
      <c r="D29" s="4" t="inlineStr">
        <is>
          <t xml:space="preserve"> </t>
        </is>
      </c>
    </row>
    <row r="30">
      <c r="A30" s="4" t="inlineStr">
        <is>
          <t>Awards outstanding at end of period (in dollars per share)</t>
        </is>
      </c>
      <c r="B30" s="4" t="inlineStr">
        <is>
          <t xml:space="preserve"> </t>
        </is>
      </c>
      <c r="C30" s="9" t="n">
        <v>23.6</v>
      </c>
      <c r="D30" s="4" t="inlineStr">
        <is>
          <t xml:space="preserve"> </t>
        </is>
      </c>
    </row>
    <row r="31">
      <c r="A31" s="4" t="inlineStr">
        <is>
          <t>Weighted  Average Remaining Contractual  Term</t>
        </is>
      </c>
      <c r="B31" s="4" t="inlineStr">
        <is>
          <t xml:space="preserve"> </t>
        </is>
      </c>
      <c r="C31" s="4" t="inlineStr">
        <is>
          <t>1 year 3 months 18 days</t>
        </is>
      </c>
      <c r="D31" s="4" t="inlineStr">
        <is>
          <t xml:space="preserve"> </t>
        </is>
      </c>
    </row>
    <row r="32">
      <c r="A32" s="4" t="inlineStr">
        <is>
          <t>Aggregate Intrinsic Value</t>
        </is>
      </c>
      <c r="B32" s="4" t="inlineStr">
        <is>
          <t xml:space="preserve"> </t>
        </is>
      </c>
      <c r="C32" s="7" t="n">
        <v>93351</v>
      </c>
      <c r="D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Estimated Grant-Date Fair Value (Details) - $ / shares</t>
        </is>
      </c>
      <c r="B1" s="2" t="inlineStr">
        <is>
          <t>12 Months Ended</t>
        </is>
      </c>
    </row>
    <row r="2">
      <c r="B2" s="2" t="inlineStr">
        <is>
          <t>Dec. 29, 2023</t>
        </is>
      </c>
      <c r="C2" s="2" t="inlineStr">
        <is>
          <t>Dec. 30, 2022</t>
        </is>
      </c>
      <c r="D2" s="2" t="inlineStr">
        <is>
          <t>Dec. 31, 2021</t>
        </is>
      </c>
    </row>
    <row r="3">
      <c r="A3" s="4" t="inlineStr">
        <is>
          <t>TSR-Base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awarded (in dollars per share)</t>
        </is>
      </c>
      <c r="B5" s="9" t="n">
        <v>26.05</v>
      </c>
      <c r="C5" s="9" t="n">
        <v>33.17</v>
      </c>
      <c r="D5" s="4" t="inlineStr">
        <is>
          <t xml:space="preserve"> </t>
        </is>
      </c>
    </row>
    <row r="6">
      <c r="A6" s="4" t="inlineStr">
        <is>
          <t>Fair value of Exelixis common stock on grant date (in dollars per share)</t>
        </is>
      </c>
      <c r="B6" s="9" t="n">
        <v>19.48</v>
      </c>
      <c r="C6" s="9" t="n">
        <v>20.7</v>
      </c>
      <c r="D6" s="4" t="inlineStr">
        <is>
          <t xml:space="preserve"> </t>
        </is>
      </c>
    </row>
    <row r="7">
      <c r="A7" s="4" t="inlineStr">
        <is>
          <t>Expected volatility</t>
        </is>
      </c>
      <c r="B7" s="13" t="n">
        <v>0.4026</v>
      </c>
      <c r="C7" s="13" t="n">
        <v>0.4685</v>
      </c>
      <c r="D7" s="4" t="inlineStr">
        <is>
          <t xml:space="preserve"> </t>
        </is>
      </c>
    </row>
    <row r="8">
      <c r="A8" s="4" t="inlineStr">
        <is>
          <t>Risk-free interest rate</t>
        </is>
      </c>
      <c r="B8" s="13" t="n">
        <v>0.0375</v>
      </c>
      <c r="C8" s="13" t="n">
        <v>0.0159</v>
      </c>
      <c r="D8" s="4" t="inlineStr">
        <is>
          <t xml:space="preserve"> </t>
        </is>
      </c>
    </row>
    <row r="9">
      <c r="A9" s="4" t="inlineStr">
        <is>
          <t>Dividend yield</t>
        </is>
      </c>
      <c r="B9" s="10" t="n">
        <v>0</v>
      </c>
      <c r="C9" s="10" t="n">
        <v>0</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awarded (in dollars per share)</t>
        </is>
      </c>
      <c r="B12" s="7" t="n">
        <v>0</v>
      </c>
      <c r="C12" s="4" t="inlineStr">
        <is>
          <t xml:space="preserve"> </t>
        </is>
      </c>
      <c r="D12" s="9" t="n">
        <v>24.54</v>
      </c>
    </row>
    <row r="13">
      <c r="A13" s="4" t="inlineStr">
        <is>
          <t>Fair value of Exelixis common stock on grant date (in dollars per share)</t>
        </is>
      </c>
      <c r="B13" s="4" t="inlineStr">
        <is>
          <t xml:space="preserve"> </t>
        </is>
      </c>
      <c r="C13" s="4" t="inlineStr">
        <is>
          <t xml:space="preserve"> </t>
        </is>
      </c>
      <c r="D13" s="9" t="n">
        <v>21.31</v>
      </c>
    </row>
    <row r="14">
      <c r="A14" s="4" t="inlineStr">
        <is>
          <t>Expected volatility</t>
        </is>
      </c>
      <c r="B14" s="4" t="inlineStr">
        <is>
          <t xml:space="preserve"> </t>
        </is>
      </c>
      <c r="C14" s="4" t="inlineStr">
        <is>
          <t xml:space="preserve"> </t>
        </is>
      </c>
      <c r="D14" s="13" t="n">
        <v>0.4921</v>
      </c>
    </row>
    <row r="15">
      <c r="A15" s="4" t="inlineStr">
        <is>
          <t>Risk-free interest rate</t>
        </is>
      </c>
      <c r="B15" s="4" t="inlineStr">
        <is>
          <t xml:space="preserve"> </t>
        </is>
      </c>
      <c r="C15" s="4" t="inlineStr">
        <is>
          <t xml:space="preserve"> </t>
        </is>
      </c>
      <c r="D15" s="13" t="n">
        <v>0.0029</v>
      </c>
    </row>
    <row r="16">
      <c r="A16" s="4" t="inlineStr">
        <is>
          <t>Dividend yield</t>
        </is>
      </c>
      <c r="B16" s="4" t="inlineStr">
        <is>
          <t xml:space="preserve"> </t>
        </is>
      </c>
      <c r="C16" s="4" t="inlineStr">
        <is>
          <t xml:space="preserve"> </t>
        </is>
      </c>
      <c r="D16"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Income Tax Expense (Benefit) (Details) - USD ($) $ in Thousands</t>
        </is>
      </c>
      <c r="B1" s="2" t="inlineStr">
        <is>
          <t>12 Months Ended</t>
        </is>
      </c>
    </row>
    <row r="2">
      <c r="B2" s="2" t="inlineStr">
        <is>
          <t>Dec. 29, 2023</t>
        </is>
      </c>
      <c r="C2" s="2" t="inlineStr">
        <is>
          <t>Dec.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7954</v>
      </c>
      <c r="C4" s="7" t="n">
        <v>100525</v>
      </c>
      <c r="D4" s="7" t="n">
        <v>11338</v>
      </c>
    </row>
    <row r="5">
      <c r="A5" s="4" t="inlineStr">
        <is>
          <t>State</t>
        </is>
      </c>
      <c r="B5" s="6" t="n">
        <v>15011</v>
      </c>
      <c r="C5" s="6" t="n">
        <v>11903</v>
      </c>
      <c r="D5" s="6" t="n">
        <v>5224</v>
      </c>
    </row>
    <row r="6">
      <c r="A6" s="4" t="inlineStr">
        <is>
          <t>Total current tax expense</t>
        </is>
      </c>
      <c r="B6" s="6" t="n">
        <v>182965</v>
      </c>
      <c r="C6" s="6" t="n">
        <v>112428</v>
      </c>
      <c r="D6" s="6" t="n">
        <v>16562</v>
      </c>
    </row>
    <row r="7">
      <c r="A7" s="3" t="inlineStr">
        <is>
          <t>Deferred:</t>
        </is>
      </c>
      <c r="B7" s="4" t="inlineStr">
        <is>
          <t xml:space="preserve"> </t>
        </is>
      </c>
      <c r="C7" s="4" t="inlineStr">
        <is>
          <t xml:space="preserve"> </t>
        </is>
      </c>
      <c r="D7" s="4" t="inlineStr">
        <is>
          <t xml:space="preserve"> </t>
        </is>
      </c>
    </row>
    <row r="8">
      <c r="A8" s="4" t="inlineStr">
        <is>
          <t>Federal</t>
        </is>
      </c>
      <c r="B8" s="6" t="n">
        <v>-123486</v>
      </c>
      <c r="C8" s="6" t="n">
        <v>-54223</v>
      </c>
      <c r="D8" s="6" t="n">
        <v>46416</v>
      </c>
    </row>
    <row r="9">
      <c r="A9" s="4" t="inlineStr">
        <is>
          <t>State</t>
        </is>
      </c>
      <c r="B9" s="6" t="n">
        <v>-9723</v>
      </c>
      <c r="C9" s="6" t="n">
        <v>-6135</v>
      </c>
      <c r="D9" s="6" t="n">
        <v>113</v>
      </c>
    </row>
    <row r="10">
      <c r="A10" s="4" t="inlineStr">
        <is>
          <t>Total deferred tax (benefit) expense</t>
        </is>
      </c>
      <c r="B10" s="6" t="n">
        <v>-133209</v>
      </c>
      <c r="C10" s="6" t="n">
        <v>-60358</v>
      </c>
      <c r="D10" s="6" t="n">
        <v>46529</v>
      </c>
    </row>
    <row r="11">
      <c r="A11" s="4" t="inlineStr">
        <is>
          <t>Provision for income taxes</t>
        </is>
      </c>
      <c r="B11" s="7" t="n">
        <v>49756</v>
      </c>
      <c r="C11" s="7" t="n">
        <v>52070</v>
      </c>
      <c r="D11" s="7" t="n">
        <v>630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Reconciliation of Income Taxes at the Statutory Federal Income Tax Rate to Net Income Taxes (Details) - USD ($) $ in Thousand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at statutory rate</t>
        </is>
      </c>
      <c r="B4" s="7" t="n">
        <v>54080</v>
      </c>
      <c r="C4" s="7" t="n">
        <v>49213</v>
      </c>
      <c r="D4" s="7" t="n">
        <v>61772</v>
      </c>
    </row>
    <row r="5">
      <c r="A5" s="4" t="inlineStr">
        <is>
          <t>State tax (benefit) expense</t>
        </is>
      </c>
      <c r="B5" s="6" t="n">
        <v>-1487</v>
      </c>
      <c r="C5" s="6" t="n">
        <v>-2632</v>
      </c>
      <c r="D5" s="6" t="n">
        <v>1336</v>
      </c>
    </row>
    <row r="6">
      <c r="A6" s="4" t="inlineStr">
        <is>
          <t>Change in valuation allowance</t>
        </is>
      </c>
      <c r="B6" s="6" t="n">
        <v>5770</v>
      </c>
      <c r="C6" s="6" t="n">
        <v>7162</v>
      </c>
      <c r="D6" s="6" t="n">
        <v>2883</v>
      </c>
    </row>
    <row r="7">
      <c r="A7" s="4" t="inlineStr">
        <is>
          <t>Research credits</t>
        </is>
      </c>
      <c r="B7" s="6" t="n">
        <v>-23714</v>
      </c>
      <c r="C7" s="6" t="n">
        <v>-14130</v>
      </c>
      <c r="D7" s="6" t="n">
        <v>-6263</v>
      </c>
    </row>
    <row r="8">
      <c r="A8" s="4" t="inlineStr">
        <is>
          <t>Stock-based compensation</t>
        </is>
      </c>
      <c r="B8" s="6" t="n">
        <v>1066</v>
      </c>
      <c r="C8" s="6" t="n">
        <v>-2864</v>
      </c>
      <c r="D8" s="6" t="n">
        <v>-11831</v>
      </c>
    </row>
    <row r="9">
      <c r="A9" s="4" t="inlineStr">
        <is>
          <t>Non-deductible executive compensation</t>
        </is>
      </c>
      <c r="B9" s="6" t="n">
        <v>7019</v>
      </c>
      <c r="C9" s="6" t="n">
        <v>4549</v>
      </c>
      <c r="D9" s="6" t="n">
        <v>11182</v>
      </c>
    </row>
    <row r="10">
      <c r="A10" s="4" t="inlineStr">
        <is>
          <t>Branded prescription drug fee</t>
        </is>
      </c>
      <c r="B10" s="6" t="n">
        <v>4968</v>
      </c>
      <c r="C10" s="6" t="n">
        <v>3855</v>
      </c>
      <c r="D10" s="6" t="n">
        <v>2897</v>
      </c>
    </row>
    <row r="11">
      <c r="A11" s="4" t="inlineStr">
        <is>
          <t>Non-deductible warrant purchase</t>
        </is>
      </c>
      <c r="B11" s="6" t="n">
        <v>0</v>
      </c>
      <c r="C11" s="6" t="n">
        <v>6300</v>
      </c>
      <c r="D11" s="6" t="n">
        <v>0</v>
      </c>
    </row>
    <row r="12">
      <c r="A12" s="4" t="inlineStr">
        <is>
          <t>Other</t>
        </is>
      </c>
      <c r="B12" s="6" t="n">
        <v>2054</v>
      </c>
      <c r="C12" s="6" t="n">
        <v>617</v>
      </c>
      <c r="D12" s="6" t="n">
        <v>1115</v>
      </c>
    </row>
    <row r="13">
      <c r="A13" s="4" t="inlineStr">
        <is>
          <t>Provision for income taxes</t>
        </is>
      </c>
      <c r="B13" s="7" t="n">
        <v>49756</v>
      </c>
      <c r="C13" s="7" t="n">
        <v>52070</v>
      </c>
      <c r="D13" s="7" t="n">
        <v>630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Assets and Liabilities (Details) - USD ($) $ in Thousands</t>
        </is>
      </c>
      <c r="B1" s="2" t="inlineStr">
        <is>
          <t>Dec. 29, 2023</t>
        </is>
      </c>
      <c r="C1" s="2" t="inlineStr">
        <is>
          <t>Dec. 30, 2022</t>
        </is>
      </c>
    </row>
    <row r="2">
      <c r="A2" s="3" t="inlineStr">
        <is>
          <t>Deferred tax assets:</t>
        </is>
      </c>
      <c r="B2" s="4" t="inlineStr">
        <is>
          <t xml:space="preserve"> </t>
        </is>
      </c>
      <c r="C2" s="4" t="inlineStr">
        <is>
          <t xml:space="preserve"> </t>
        </is>
      </c>
    </row>
    <row r="3">
      <c r="A3" s="4" t="inlineStr">
        <is>
          <t>Net operating loss carryforwards</t>
        </is>
      </c>
      <c r="B3" s="7" t="n">
        <v>29512</v>
      </c>
      <c r="C3" s="7" t="n">
        <v>33635</v>
      </c>
    </row>
    <row r="4">
      <c r="A4" s="4" t="inlineStr">
        <is>
          <t>Tax credit carryforwards</t>
        </is>
      </c>
      <c r="B4" s="6" t="n">
        <v>39640</v>
      </c>
      <c r="C4" s="6" t="n">
        <v>40217</v>
      </c>
    </row>
    <row r="5">
      <c r="A5" s="4" t="inlineStr">
        <is>
          <t>Depreciation and amortization</t>
        </is>
      </c>
      <c r="B5" s="6" t="n">
        <v>313679</v>
      </c>
      <c r="C5" s="6" t="n">
        <v>176208</v>
      </c>
    </row>
    <row r="6">
      <c r="A6" s="4" t="inlineStr">
        <is>
          <t>Stock-based compensation</t>
        </is>
      </c>
      <c r="B6" s="6" t="n">
        <v>24592</v>
      </c>
      <c r="C6" s="6" t="n">
        <v>27531</v>
      </c>
    </row>
    <row r="7">
      <c r="A7" s="4" t="inlineStr">
        <is>
          <t>Lease liabilities</t>
        </is>
      </c>
      <c r="B7" s="6" t="n">
        <v>49971</v>
      </c>
      <c r="C7" s="6" t="n">
        <v>46759</v>
      </c>
    </row>
    <row r="8">
      <c r="A8" s="4" t="inlineStr">
        <is>
          <t>Accruals and reserves not currently deductible</t>
        </is>
      </c>
      <c r="B8" s="6" t="n">
        <v>30068</v>
      </c>
      <c r="C8" s="6" t="n">
        <v>22418</v>
      </c>
    </row>
    <row r="9">
      <c r="A9" s="4" t="inlineStr">
        <is>
          <t>Other assets</t>
        </is>
      </c>
      <c r="B9" s="6" t="n">
        <v>10730</v>
      </c>
      <c r="C9" s="6" t="n">
        <v>14402</v>
      </c>
    </row>
    <row r="10">
      <c r="A10" s="4" t="inlineStr">
        <is>
          <t>Total deferred tax assets</t>
        </is>
      </c>
      <c r="B10" s="6" t="n">
        <v>498192</v>
      </c>
      <c r="C10" s="6" t="n">
        <v>361170</v>
      </c>
    </row>
    <row r="11">
      <c r="A11" s="4" t="inlineStr">
        <is>
          <t>Valuation allowance</t>
        </is>
      </c>
      <c r="B11" s="6" t="n">
        <v>-83001</v>
      </c>
      <c r="C11" s="6" t="n">
        <v>-77230</v>
      </c>
    </row>
    <row r="12">
      <c r="A12" s="4" t="inlineStr">
        <is>
          <t>Net deferred tax assets</t>
        </is>
      </c>
      <c r="B12" s="6" t="n">
        <v>415191</v>
      </c>
      <c r="C12" s="6" t="n">
        <v>283940</v>
      </c>
    </row>
    <row r="13">
      <c r="A13" s="3" t="inlineStr">
        <is>
          <t>Deferred tax liabilities:</t>
        </is>
      </c>
      <c r="B13" s="4" t="inlineStr">
        <is>
          <t xml:space="preserve"> </t>
        </is>
      </c>
      <c r="C13" s="4" t="inlineStr">
        <is>
          <t xml:space="preserve"> </t>
        </is>
      </c>
    </row>
    <row r="14">
      <c r="A14" s="4" t="inlineStr">
        <is>
          <t>Lease right-of-use assets</t>
        </is>
      </c>
      <c r="B14" s="6" t="n">
        <v>-54046</v>
      </c>
      <c r="C14" s="6" t="n">
        <v>-52830</v>
      </c>
    </row>
    <row r="15">
      <c r="A15" s="4" t="inlineStr">
        <is>
          <t>Net deferred taxes</t>
        </is>
      </c>
      <c r="B15" s="7" t="n">
        <v>361145</v>
      </c>
      <c r="C15" s="7" t="n">
        <v>231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Income Taxes - Narrative (Details) - USD ($) $ in Thousands</t>
        </is>
      </c>
      <c r="B1" s="2" t="inlineStr">
        <is>
          <t>12 Months Ended</t>
        </is>
      </c>
    </row>
    <row r="2">
      <c r="B2" s="2" t="inlineStr">
        <is>
          <t>Dec. 29, 2023</t>
        </is>
      </c>
      <c r="C2" s="2" t="inlineStr">
        <is>
          <t>Dec. 30, 2022</t>
        </is>
      </c>
      <c r="D2" s="2" t="inlineStr">
        <is>
          <t>Dec. 31, 2021</t>
        </is>
      </c>
      <c r="E2" s="2" t="inlineStr">
        <is>
          <t>Jan. 0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83001</v>
      </c>
      <c r="C4" s="7" t="n">
        <v>77230</v>
      </c>
      <c r="D4" s="4" t="inlineStr">
        <is>
          <t xml:space="preserve"> </t>
        </is>
      </c>
      <c r="E4" s="4" t="inlineStr">
        <is>
          <t xml:space="preserve"> </t>
        </is>
      </c>
    </row>
    <row r="5">
      <c r="A5" s="4" t="inlineStr">
        <is>
          <t>Valuation allowance increase (decrease)</t>
        </is>
      </c>
      <c r="B5" s="6" t="n">
        <v>5800</v>
      </c>
      <c r="C5" s="6" t="n">
        <v>7200</v>
      </c>
      <c r="D5" s="4" t="inlineStr">
        <is>
          <t xml:space="preserve"> </t>
        </is>
      </c>
      <c r="E5" s="4" t="inlineStr">
        <is>
          <t xml:space="preserve"> </t>
        </is>
      </c>
    </row>
    <row r="6">
      <c r="A6" s="4" t="inlineStr">
        <is>
          <t>Unrecognized tax benefits</t>
        </is>
      </c>
      <c r="B6" s="6" t="n">
        <v>115766</v>
      </c>
      <c r="C6" s="7" t="n">
        <v>87706</v>
      </c>
      <c r="D6" s="7" t="n">
        <v>83583</v>
      </c>
      <c r="E6" s="7" t="n">
        <v>80941</v>
      </c>
    </row>
    <row r="7">
      <c r="A7" s="4" t="inlineStr">
        <is>
          <t>Unrecognized tax benefits that would reduce income tax provision and effective tax rate</t>
        </is>
      </c>
      <c r="B7" s="6" t="n">
        <v>58700</v>
      </c>
      <c r="C7" s="4" t="inlineStr">
        <is>
          <t xml:space="preserve"> </t>
        </is>
      </c>
      <c r="D7" s="4" t="inlineStr">
        <is>
          <t xml:space="preserve"> </t>
        </is>
      </c>
      <c r="E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367000</v>
      </c>
      <c r="C10" s="4" t="inlineStr">
        <is>
          <t xml:space="preserve"> </t>
        </is>
      </c>
      <c r="D10" s="4" t="inlineStr">
        <is>
          <t xml:space="preserve"> </t>
        </is>
      </c>
      <c r="E10" s="4" t="inlineStr">
        <is>
          <t xml:space="preserve"> </t>
        </is>
      </c>
    </row>
    <row r="11">
      <c r="A11" s="4" t="inlineStr">
        <is>
          <t>State and Local Jurisdiction | Research Tax Credit Carryforward</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tax credits</t>
        </is>
      </c>
      <c r="B13" s="7" t="n">
        <v>54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Unrecognized Tax Benefits (Details) - USD ($) $ in Thousands</t>
        </is>
      </c>
      <c r="B1" s="2" t="inlineStr">
        <is>
          <t>12 Months Ended</t>
        </is>
      </c>
    </row>
    <row r="2">
      <c r="B2" s="2" t="inlineStr">
        <is>
          <t>Dec. 29, 2023</t>
        </is>
      </c>
      <c r="C2" s="2" t="inlineStr">
        <is>
          <t>Dec. 30,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7706</v>
      </c>
      <c r="C4" s="7" t="n">
        <v>83583</v>
      </c>
      <c r="D4" s="7" t="n">
        <v>80941</v>
      </c>
    </row>
    <row r="5">
      <c r="A5" s="4" t="inlineStr">
        <is>
          <t>Change relating to prior year provision</t>
        </is>
      </c>
      <c r="B5" s="6" t="n">
        <v>631</v>
      </c>
      <c r="C5" s="6" t="n">
        <v>715</v>
      </c>
      <c r="D5" s="6" t="n">
        <v>728</v>
      </c>
    </row>
    <row r="6">
      <c r="A6" s="4" t="inlineStr">
        <is>
          <t>Change relating to current year provision</t>
        </is>
      </c>
      <c r="B6" s="6" t="n">
        <v>32137</v>
      </c>
      <c r="C6" s="6" t="n">
        <v>4129</v>
      </c>
      <c r="D6" s="6" t="n">
        <v>2215</v>
      </c>
    </row>
    <row r="7">
      <c r="A7" s="4" t="inlineStr">
        <is>
          <t>Reductions based on the lapse of the applicable statutes of limitations</t>
        </is>
      </c>
      <c r="B7" s="6" t="n">
        <v>-4708</v>
      </c>
      <c r="C7" s="6" t="n">
        <v>-721</v>
      </c>
      <c r="D7" s="6" t="n">
        <v>-301</v>
      </c>
    </row>
    <row r="8">
      <c r="A8" s="4" t="inlineStr">
        <is>
          <t>Ending balance</t>
        </is>
      </c>
      <c r="B8" s="7" t="n">
        <v>115766</v>
      </c>
      <c r="C8" s="7" t="n">
        <v>87706</v>
      </c>
      <c r="D8" s="7" t="n">
        <v>835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s (losses) on available-for-sale debt securities, tax impact</t>
        </is>
      </c>
      <c r="B4" s="7" t="n">
        <v>-3174</v>
      </c>
      <c r="C4" s="7" t="n">
        <v>3886</v>
      </c>
      <c r="D4" s="7" t="n">
        <v>14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s) - USD ($) $ / shares in Units, shares in Thousands, $ in Thousands</t>
        </is>
      </c>
      <c r="B1" s="2" t="inlineStr">
        <is>
          <t>12 Months Ended</t>
        </is>
      </c>
    </row>
    <row r="2">
      <c r="B2" s="2" t="inlineStr">
        <is>
          <t>Dec. 29, 2023</t>
        </is>
      </c>
      <c r="C2" s="2" t="inlineStr">
        <is>
          <t>Dec. 30,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07765</v>
      </c>
      <c r="C4" s="7" t="n">
        <v>182282</v>
      </c>
      <c r="D4" s="7" t="n">
        <v>23106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318151</v>
      </c>
      <c r="C6" s="6" t="n">
        <v>321526</v>
      </c>
      <c r="D6" s="6" t="n">
        <v>314884</v>
      </c>
    </row>
    <row r="7">
      <c r="A7" s="4" t="inlineStr">
        <is>
          <t>Dilutive securities (in shares)</t>
        </is>
      </c>
      <c r="B7" s="6" t="n">
        <v>3313</v>
      </c>
      <c r="C7" s="6" t="n">
        <v>3030</v>
      </c>
      <c r="D7" s="6" t="n">
        <v>7475</v>
      </c>
    </row>
    <row r="8">
      <c r="A8" s="4" t="inlineStr">
        <is>
          <t>Weighted-average common shares outstanding - diluted (in shares)</t>
        </is>
      </c>
      <c r="B8" s="6" t="n">
        <v>321464</v>
      </c>
      <c r="C8" s="6" t="n">
        <v>324556</v>
      </c>
      <c r="D8" s="6" t="n">
        <v>322359</v>
      </c>
    </row>
    <row r="9">
      <c r="A9" s="4" t="inlineStr">
        <is>
          <t>Net income per share - basic (in dollars per share)</t>
        </is>
      </c>
      <c r="B9" s="9" t="n">
        <v>0.65</v>
      </c>
      <c r="C9" s="9" t="n">
        <v>0.57</v>
      </c>
      <c r="D9" s="9" t="n">
        <v>0.73</v>
      </c>
    </row>
    <row r="10">
      <c r="A10" s="4" t="inlineStr">
        <is>
          <t>Net income per share - diluted (in dollars per share)</t>
        </is>
      </c>
      <c r="B10" s="9" t="n">
        <v>0.65</v>
      </c>
      <c r="C10" s="9" t="n">
        <v>0.5600000000000001</v>
      </c>
      <c r="D10" s="9" t="n">
        <v>0.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hares of Common Stock (Details) - shares shares in Thousands</t>
        </is>
      </c>
      <c r="B1" s="2" t="inlineStr">
        <is>
          <t>12 Months Ended</t>
        </is>
      </c>
    </row>
    <row r="2">
      <c r="B2" s="2" t="inlineStr">
        <is>
          <t>Dec. 29, 2023</t>
        </is>
      </c>
      <c r="C2" s="2" t="inlineStr">
        <is>
          <t>Dec. 30, 2022</t>
        </is>
      </c>
      <c r="D2" s="2" t="inlineStr">
        <is>
          <t>Dec. 31, 2021</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and contingently issuable shares excluded (in shares)</t>
        </is>
      </c>
      <c r="B5" s="6" t="n">
        <v>11703</v>
      </c>
      <c r="C5" s="6" t="n">
        <v>17063</v>
      </c>
      <c r="D5" s="6" t="n">
        <v>14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Commitments and Contingencies - Narrative (Details) $ in Thousands</t>
        </is>
      </c>
      <c r="C1" s="2" t="inlineStr">
        <is>
          <t>12 Months Ended</t>
        </is>
      </c>
    </row>
    <row r="2">
      <c r="B2" s="2" t="inlineStr">
        <is>
          <t>Jan. 11, 2022 patent</t>
        </is>
      </c>
      <c r="C2" s="2" t="inlineStr">
        <is>
          <t>Dec. 29, 2023 USD ($) ft²</t>
        </is>
      </c>
      <c r="D2" s="2" t="inlineStr">
        <is>
          <t>Dec. 30, 2022 USD ($)</t>
        </is>
      </c>
      <c r="E2" s="2" t="inlineStr">
        <is>
          <t>Dec. 31, 2021 USD ($)</t>
        </is>
      </c>
      <c r="F2" s="2" t="inlineStr">
        <is>
          <t>May 31, 2023 USD ($)</t>
        </is>
      </c>
      <c r="G2" s="2" t="inlineStr">
        <is>
          <t>Oct. 31, 2022 lawsuit</t>
        </is>
      </c>
      <c r="H2" s="2" t="inlineStr">
        <is>
          <t>Sep. 30, 2022 lawsuit</t>
        </is>
      </c>
      <c r="I2" s="2" t="inlineStr">
        <is>
          <t>Apr. 30, 2021 lawsui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 of use asset</t>
        </is>
      </c>
      <c r="B4" s="4" t="inlineStr">
        <is>
          <t xml:space="preserve"> </t>
        </is>
      </c>
      <c r="C4" s="7" t="n">
        <v>233244</v>
      </c>
      <c r="D4" s="7" t="n">
        <v>234811</v>
      </c>
      <c r="E4" s="4" t="inlineStr">
        <is>
          <t xml:space="preserve"> </t>
        </is>
      </c>
      <c r="F4" s="7" t="n">
        <v>13200</v>
      </c>
      <c r="G4" s="4" t="inlineStr">
        <is>
          <t xml:space="preserve"> </t>
        </is>
      </c>
      <c r="H4" s="4" t="inlineStr">
        <is>
          <t xml:space="preserve"> </t>
        </is>
      </c>
      <c r="I4" s="4" t="inlineStr">
        <is>
          <t xml:space="preserve"> </t>
        </is>
      </c>
    </row>
    <row r="5">
      <c r="A5" s="4" t="inlineStr">
        <is>
          <t>Operating lease liabilities</t>
        </is>
      </c>
      <c r="B5" s="4" t="inlineStr">
        <is>
          <t xml:space="preserve"> </t>
        </is>
      </c>
      <c r="C5" s="6" t="n">
        <v>215659</v>
      </c>
      <c r="D5" s="6" t="n">
        <v>207829</v>
      </c>
      <c r="E5" s="4" t="inlineStr">
        <is>
          <t xml:space="preserve"> </t>
        </is>
      </c>
      <c r="F5" s="7" t="n">
        <v>13200</v>
      </c>
      <c r="G5" s="4" t="inlineStr">
        <is>
          <t xml:space="preserve"> </t>
        </is>
      </c>
      <c r="H5" s="4" t="inlineStr">
        <is>
          <t xml:space="preserve"> </t>
        </is>
      </c>
      <c r="I5" s="4" t="inlineStr">
        <is>
          <t xml:space="preserve"> </t>
        </is>
      </c>
    </row>
    <row r="6">
      <c r="A6" s="4" t="inlineStr">
        <is>
          <t>Cash paid for amounts included in the measurement of lease liabilities</t>
        </is>
      </c>
      <c r="B6" s="4" t="inlineStr">
        <is>
          <t xml:space="preserve"> </t>
        </is>
      </c>
      <c r="C6" s="7" t="n">
        <v>19600</v>
      </c>
      <c r="D6" s="7" t="n">
        <v>11400</v>
      </c>
      <c r="E6" s="7" t="n">
        <v>5000</v>
      </c>
      <c r="F6" s="4" t="inlineStr">
        <is>
          <t xml:space="preserve"> </t>
        </is>
      </c>
      <c r="G6" s="4" t="inlineStr">
        <is>
          <t xml:space="preserve"> </t>
        </is>
      </c>
      <c r="H6" s="4" t="inlineStr">
        <is>
          <t xml:space="preserve"> </t>
        </is>
      </c>
      <c r="I6" s="4" t="inlineStr">
        <is>
          <t xml:space="preserve"> </t>
        </is>
      </c>
    </row>
    <row r="7">
      <c r="A7" s="4" t="inlineStr">
        <is>
          <t>Weighted average operating discount rate used to determine the operating lease liability</t>
        </is>
      </c>
      <c r="B7" s="4" t="inlineStr">
        <is>
          <t xml:space="preserve"> </t>
        </is>
      </c>
      <c r="C7" s="13" t="n">
        <v>0.0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remaining lease term for operating lease</t>
        </is>
      </c>
      <c r="B8" s="4" t="inlineStr">
        <is>
          <t xml:space="preserve"> </t>
        </is>
      </c>
      <c r="C8" s="4" t="inlineStr">
        <is>
          <t>11 years 4 months 24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awsuits |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6" t="n">
        <v>2</v>
      </c>
    </row>
    <row r="10">
      <c r="A10" s="4" t="inlineStr">
        <is>
          <t>MSN II AN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awsuits | lawsuit</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Number of patents allegedly infringed | patent</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eadquarters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eased property (in sqft) | ft²</t>
        </is>
      </c>
      <c r="B16" s="4" t="inlineStr">
        <is>
          <t xml:space="preserve"> </t>
        </is>
      </c>
      <c r="C16" s="6" t="n">
        <v>67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Commitments and Contingencies - Balance Sheet Classification of Lease Liabilities (Details) - USD ($) $ in Thousands</t>
        </is>
      </c>
      <c r="B1" s="2" t="inlineStr">
        <is>
          <t>Dec. 29, 2023</t>
        </is>
      </c>
      <c r="C1" s="2" t="inlineStr">
        <is>
          <t>May 31, 2023</t>
        </is>
      </c>
      <c r="D1" s="2" t="inlineStr">
        <is>
          <t>Dec. 30, 2022</t>
        </is>
      </c>
    </row>
    <row r="2">
      <c r="A2" s="3" t="inlineStr">
        <is>
          <t>Assets:</t>
        </is>
      </c>
      <c r="B2" s="4" t="inlineStr">
        <is>
          <t xml:space="preserve"> </t>
        </is>
      </c>
      <c r="C2" s="4" t="inlineStr">
        <is>
          <t xml:space="preserve"> </t>
        </is>
      </c>
      <c r="D2" s="4" t="inlineStr">
        <is>
          <t xml:space="preserve"> </t>
        </is>
      </c>
    </row>
    <row r="3">
      <c r="A3" s="4" t="inlineStr">
        <is>
          <t>Right-of-use assets included in other long-term assets</t>
        </is>
      </c>
      <c r="B3" s="7" t="n">
        <v>233244</v>
      </c>
      <c r="C3" s="7" t="n">
        <v>13200</v>
      </c>
      <c r="D3" s="7" t="n">
        <v>234811</v>
      </c>
    </row>
    <row r="4">
      <c r="A4" s="4" t="inlineStr">
        <is>
          <t>Operating Lease, Right-of-Use Asset, Statement of Financial Position [Extensible List]</t>
        </is>
      </c>
      <c r="B4" s="4" t="inlineStr">
        <is>
          <t>Operating Lease, Right-Of-Use Asset And Other Assets</t>
        </is>
      </c>
      <c r="C4" s="4" t="inlineStr">
        <is>
          <t>Operating Lease, Right-Of-Use Asset And Other Assets</t>
        </is>
      </c>
      <c r="D4" s="4" t="inlineStr">
        <is>
          <t>Operating Lease, Right-Of-Use Asset And Other Assets</t>
        </is>
      </c>
    </row>
    <row r="5">
      <c r="A5" s="3" t="inlineStr">
        <is>
          <t>Liabilities:</t>
        </is>
      </c>
      <c r="B5" s="4" t="inlineStr">
        <is>
          <t xml:space="preserve"> </t>
        </is>
      </c>
      <c r="C5" s="4" t="inlineStr">
        <is>
          <t xml:space="preserve"> </t>
        </is>
      </c>
      <c r="D5" s="4" t="inlineStr">
        <is>
          <t xml:space="preserve"> </t>
        </is>
      </c>
    </row>
    <row r="6">
      <c r="A6" s="4" t="inlineStr">
        <is>
          <t>Current portion included in other current liabilities</t>
        </is>
      </c>
      <c r="B6" s="7" t="n">
        <v>25715</v>
      </c>
      <c r="C6" s="4" t="inlineStr">
        <is>
          <t xml:space="preserve"> </t>
        </is>
      </c>
      <c r="D6" s="7" t="n">
        <v>17659</v>
      </c>
    </row>
    <row r="7">
      <c r="A7" s="4" t="inlineStr">
        <is>
          <t>Long-term portion of operating lease liabilities</t>
        </is>
      </c>
      <c r="B7" s="6" t="n">
        <v>189944</v>
      </c>
      <c r="C7" s="4" t="inlineStr">
        <is>
          <t xml:space="preserve"> </t>
        </is>
      </c>
      <c r="D7" s="6" t="n">
        <v>190170</v>
      </c>
    </row>
    <row r="8">
      <c r="A8" s="4" t="inlineStr">
        <is>
          <t>Total operating lease liabilities</t>
        </is>
      </c>
      <c r="B8" s="7" t="n">
        <v>215659</v>
      </c>
      <c r="C8" s="7" t="n">
        <v>13200</v>
      </c>
      <c r="D8" s="7" t="n">
        <v>207829</v>
      </c>
    </row>
    <row r="9">
      <c r="A9" s="4" t="inlineStr">
        <is>
          <t>Operating Lease, Liability, Current, Statement of Financial Position [Extensible List]</t>
        </is>
      </c>
      <c r="B9" s="4" t="inlineStr">
        <is>
          <t>Other current liabilities</t>
        </is>
      </c>
      <c r="C9" s="4" t="inlineStr">
        <is>
          <t xml:space="preserve"> </t>
        </is>
      </c>
      <c r="D9" s="4" t="inlineStr">
        <is>
          <t>Other current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29, 2023</t>
        </is>
      </c>
      <c r="C2" s="2" t="inlineStr">
        <is>
          <t>Dec.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8976</v>
      </c>
      <c r="C4" s="7" t="n">
        <v>18315</v>
      </c>
      <c r="D4" s="7" t="n">
        <v>5332</v>
      </c>
    </row>
    <row r="5">
      <c r="A5" s="4" t="inlineStr">
        <is>
          <t>Variable lease cost</t>
        </is>
      </c>
      <c r="B5" s="6" t="n">
        <v>7068</v>
      </c>
      <c r="C5" s="6" t="n">
        <v>3098</v>
      </c>
      <c r="D5" s="6" t="n">
        <v>2685</v>
      </c>
    </row>
    <row r="6">
      <c r="A6" s="4" t="inlineStr">
        <is>
          <t>Total operating lease costs</t>
        </is>
      </c>
      <c r="B6" s="7" t="n">
        <v>36044</v>
      </c>
      <c r="C6" s="7" t="n">
        <v>21413</v>
      </c>
      <c r="D6" s="7" t="n">
        <v>80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Maturities of Operating Lease Liabilities (Details) - USD ($) $ in Thousands</t>
        </is>
      </c>
      <c r="B1" s="2" t="inlineStr">
        <is>
          <t>Dec. 29, 2023</t>
        </is>
      </c>
      <c r="C1" s="2" t="inlineStr">
        <is>
          <t>May 31, 2023</t>
        </is>
      </c>
      <c r="D1" s="2" t="inlineStr">
        <is>
          <t>Dec. 30,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7" t="n">
        <v>26341</v>
      </c>
      <c r="C3" s="4" t="inlineStr">
        <is>
          <t xml:space="preserve"> </t>
        </is>
      </c>
      <c r="D3" s="4" t="inlineStr">
        <is>
          <t xml:space="preserve"> </t>
        </is>
      </c>
    </row>
    <row r="4">
      <c r="A4" s="4" t="inlineStr">
        <is>
          <t>2025</t>
        </is>
      </c>
      <c r="B4" s="6" t="n">
        <v>25615</v>
      </c>
      <c r="C4" s="4" t="inlineStr">
        <is>
          <t xml:space="preserve"> </t>
        </is>
      </c>
      <c r="D4" s="4" t="inlineStr">
        <is>
          <t xml:space="preserve"> </t>
        </is>
      </c>
    </row>
    <row r="5">
      <c r="A5" s="4" t="inlineStr">
        <is>
          <t>2026</t>
        </is>
      </c>
      <c r="B5" s="6" t="n">
        <v>26187</v>
      </c>
      <c r="C5" s="4" t="inlineStr">
        <is>
          <t xml:space="preserve"> </t>
        </is>
      </c>
      <c r="D5" s="4" t="inlineStr">
        <is>
          <t xml:space="preserve"> </t>
        </is>
      </c>
    </row>
    <row r="6">
      <c r="A6" s="4" t="inlineStr">
        <is>
          <t>2027</t>
        </is>
      </c>
      <c r="B6" s="6" t="n">
        <v>26969</v>
      </c>
      <c r="C6" s="4" t="inlineStr">
        <is>
          <t xml:space="preserve"> </t>
        </is>
      </c>
      <c r="D6" s="4" t="inlineStr">
        <is>
          <t xml:space="preserve"> </t>
        </is>
      </c>
    </row>
    <row r="7">
      <c r="A7" s="4" t="inlineStr">
        <is>
          <t>2028</t>
        </is>
      </c>
      <c r="B7" s="6" t="n">
        <v>29123</v>
      </c>
      <c r="C7" s="4" t="inlineStr">
        <is>
          <t xml:space="preserve"> </t>
        </is>
      </c>
      <c r="D7" s="4" t="inlineStr">
        <is>
          <t xml:space="preserve"> </t>
        </is>
      </c>
    </row>
    <row r="8">
      <c r="A8" s="4" t="inlineStr">
        <is>
          <t>Thereafter</t>
        </is>
      </c>
      <c r="B8" s="6" t="n">
        <v>181362</v>
      </c>
      <c r="C8" s="4" t="inlineStr">
        <is>
          <t xml:space="preserve"> </t>
        </is>
      </c>
      <c r="D8" s="4" t="inlineStr">
        <is>
          <t xml:space="preserve"> </t>
        </is>
      </c>
    </row>
    <row r="9">
      <c r="A9" s="4" t="inlineStr">
        <is>
          <t>Total lease payments</t>
        </is>
      </c>
      <c r="B9" s="6" t="n">
        <v>315597</v>
      </c>
      <c r="C9" s="4" t="inlineStr">
        <is>
          <t xml:space="preserve"> </t>
        </is>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Imputed interest</t>
        </is>
      </c>
      <c r="B11" s="6" t="n">
        <v>-79268</v>
      </c>
      <c r="C11" s="4" t="inlineStr">
        <is>
          <t xml:space="preserve"> </t>
        </is>
      </c>
      <c r="D11" s="4" t="inlineStr">
        <is>
          <t xml:space="preserve"> </t>
        </is>
      </c>
    </row>
    <row r="12">
      <c r="A12" s="4" t="inlineStr">
        <is>
          <t>Future tenant improvement reimbursements</t>
        </is>
      </c>
      <c r="B12" s="6" t="n">
        <v>-20670</v>
      </c>
      <c r="C12" s="4" t="inlineStr">
        <is>
          <t xml:space="preserve"> </t>
        </is>
      </c>
      <c r="D12" s="4" t="inlineStr">
        <is>
          <t xml:space="preserve"> </t>
        </is>
      </c>
    </row>
    <row r="13">
      <c r="A13" s="4" t="inlineStr">
        <is>
          <t>Operating lease liabilities</t>
        </is>
      </c>
      <c r="B13" s="7" t="n">
        <v>215659</v>
      </c>
      <c r="C13" s="7" t="n">
        <v>13200</v>
      </c>
      <c r="D13" s="7" t="n">
        <v>2078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01, 2021</t>
        </is>
      </c>
      <c r="B2" s="4" t="inlineStr">
        <is>
          <t xml:space="preserve"> </t>
        </is>
      </c>
      <c r="C2" s="6" t="n">
        <v>311627</v>
      </c>
      <c r="D2" s="4" t="inlineStr">
        <is>
          <t xml:space="preserve"> </t>
        </is>
      </c>
      <c r="E2" s="4" t="inlineStr">
        <is>
          <t xml:space="preserve"> </t>
        </is>
      </c>
      <c r="F2" s="4" t="inlineStr">
        <is>
          <t xml:space="preserve"> </t>
        </is>
      </c>
    </row>
    <row r="3">
      <c r="A3" s="4" t="inlineStr">
        <is>
          <t>Beginning balance at Jan. 01, 2021</t>
        </is>
      </c>
      <c r="B3" s="7" t="n">
        <v>1879113</v>
      </c>
      <c r="C3" s="7" t="n">
        <v>312</v>
      </c>
      <c r="D3" s="7" t="n">
        <v>2321895</v>
      </c>
      <c r="E3" s="7" t="n">
        <v>4476</v>
      </c>
      <c r="F3" s="7" t="n">
        <v>-4475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31063</v>
      </c>
      <c r="C5" s="4" t="inlineStr">
        <is>
          <t xml:space="preserve"> </t>
        </is>
      </c>
      <c r="D5" s="4" t="inlineStr">
        <is>
          <t xml:space="preserve"> </t>
        </is>
      </c>
      <c r="E5" s="4" t="inlineStr">
        <is>
          <t xml:space="preserve"> </t>
        </is>
      </c>
      <c r="F5" s="6" t="n">
        <v>231063</v>
      </c>
    </row>
    <row r="6">
      <c r="A6" s="4" t="inlineStr">
        <is>
          <t>Other comprehensive income (loss)</t>
        </is>
      </c>
      <c r="B6" s="6" t="n">
        <v>-5234</v>
      </c>
      <c r="C6" s="4" t="inlineStr">
        <is>
          <t xml:space="preserve"> </t>
        </is>
      </c>
      <c r="D6" s="4" t="inlineStr">
        <is>
          <t xml:space="preserve"> </t>
        </is>
      </c>
      <c r="E6" s="6" t="n">
        <v>-5234</v>
      </c>
      <c r="F6" s="4" t="inlineStr">
        <is>
          <t xml:space="preserve"> </t>
        </is>
      </c>
    </row>
    <row r="7">
      <c r="A7" s="4" t="inlineStr">
        <is>
          <t>Issuance of common stock under equity incentive and stock purchase plans (in shares)</t>
        </is>
      </c>
      <c r="B7" s="4" t="inlineStr">
        <is>
          <t xml:space="preserve"> </t>
        </is>
      </c>
      <c r="C7" s="6" t="n">
        <v>7215</v>
      </c>
      <c r="D7" s="4" t="inlineStr">
        <is>
          <t xml:space="preserve"> </t>
        </is>
      </c>
      <c r="E7" s="4" t="inlineStr">
        <is>
          <t xml:space="preserve"> </t>
        </is>
      </c>
      <c r="F7" s="4" t="inlineStr">
        <is>
          <t xml:space="preserve"> </t>
        </is>
      </c>
    </row>
    <row r="8">
      <c r="A8" s="4" t="inlineStr">
        <is>
          <t>Issuance of common stock under equity incentive and stock purchase plans</t>
        </is>
      </c>
      <c r="B8" s="6" t="n">
        <v>24367</v>
      </c>
      <c r="C8" s="7" t="n">
        <v>7</v>
      </c>
      <c r="D8" s="6" t="n">
        <v>24360</v>
      </c>
      <c r="E8" s="4" t="inlineStr">
        <is>
          <t xml:space="preserve"> </t>
        </is>
      </c>
      <c r="F8" s="4" t="inlineStr">
        <is>
          <t xml:space="preserve"> </t>
        </is>
      </c>
    </row>
    <row r="9">
      <c r="A9" s="4" t="inlineStr">
        <is>
          <t>Stock transactions associated with taxes withheld on equity awards</t>
        </is>
      </c>
      <c r="B9" s="6" t="n">
        <v>-39142</v>
      </c>
      <c r="C9" s="4" t="inlineStr">
        <is>
          <t xml:space="preserve"> </t>
        </is>
      </c>
      <c r="D9" s="6" t="n">
        <v>-39142</v>
      </c>
      <c r="E9" s="4" t="inlineStr">
        <is>
          <t xml:space="preserve"> </t>
        </is>
      </c>
      <c r="F9" s="4" t="inlineStr">
        <is>
          <t xml:space="preserve"> </t>
        </is>
      </c>
    </row>
    <row r="10">
      <c r="A10" s="4" t="inlineStr">
        <is>
          <t>Stock-based compensation</t>
        </is>
      </c>
      <c r="B10" s="6" t="n">
        <v>120448</v>
      </c>
      <c r="C10" s="4" t="inlineStr">
        <is>
          <t xml:space="preserve"> </t>
        </is>
      </c>
      <c r="D10" s="6" t="n">
        <v>120448</v>
      </c>
      <c r="E10" s="4" t="inlineStr">
        <is>
          <t xml:space="preserve"> </t>
        </is>
      </c>
      <c r="F10" s="4" t="inlineStr">
        <is>
          <t xml:space="preserve"> </t>
        </is>
      </c>
    </row>
    <row r="11">
      <c r="A11" s="4" t="inlineStr">
        <is>
          <t>Ending balance (in shares) at Dec. 31, 2021</t>
        </is>
      </c>
      <c r="B11" s="4" t="inlineStr">
        <is>
          <t xml:space="preserve"> </t>
        </is>
      </c>
      <c r="C11" s="6" t="n">
        <v>318842</v>
      </c>
      <c r="D11" s="4" t="inlineStr">
        <is>
          <t xml:space="preserve"> </t>
        </is>
      </c>
      <c r="E11" s="4" t="inlineStr">
        <is>
          <t xml:space="preserve"> </t>
        </is>
      </c>
      <c r="F11" s="4" t="inlineStr">
        <is>
          <t xml:space="preserve"> </t>
        </is>
      </c>
    </row>
    <row r="12">
      <c r="A12" s="4" t="inlineStr">
        <is>
          <t>Ending balance at Dec. 31, 2021</t>
        </is>
      </c>
      <c r="B12" s="6" t="n">
        <v>2210615</v>
      </c>
      <c r="C12" s="7" t="n">
        <v>319</v>
      </c>
      <c r="D12" s="6" t="n">
        <v>2427561</v>
      </c>
      <c r="E12" s="6" t="n">
        <v>-758</v>
      </c>
      <c r="F12" s="6" t="n">
        <v>-2165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182282</v>
      </c>
      <c r="C14" s="4" t="inlineStr">
        <is>
          <t xml:space="preserve"> </t>
        </is>
      </c>
      <c r="D14" s="4" t="inlineStr">
        <is>
          <t xml:space="preserve"> </t>
        </is>
      </c>
      <c r="E14" s="4" t="inlineStr">
        <is>
          <t xml:space="preserve"> </t>
        </is>
      </c>
      <c r="F14" s="6" t="n">
        <v>182282</v>
      </c>
    </row>
    <row r="15">
      <c r="A15" s="4" t="inlineStr">
        <is>
          <t>Other comprehensive income (loss)</t>
        </is>
      </c>
      <c r="B15" s="6" t="n">
        <v>-13763</v>
      </c>
      <c r="C15" s="4" t="inlineStr">
        <is>
          <t xml:space="preserve"> </t>
        </is>
      </c>
      <c r="D15" s="4" t="inlineStr">
        <is>
          <t xml:space="preserve"> </t>
        </is>
      </c>
      <c r="E15" s="6" t="n">
        <v>-13763</v>
      </c>
      <c r="F15" s="4" t="inlineStr">
        <is>
          <t xml:space="preserve"> </t>
        </is>
      </c>
    </row>
    <row r="16">
      <c r="A16" s="4" t="inlineStr">
        <is>
          <t>Issuance of common stock under equity incentive and stock purchase plans (in shares)</t>
        </is>
      </c>
      <c r="B16" s="4" t="inlineStr">
        <is>
          <t xml:space="preserve"> </t>
        </is>
      </c>
      <c r="C16" s="6" t="n">
        <v>5109</v>
      </c>
      <c r="D16" s="4" t="inlineStr">
        <is>
          <t xml:space="preserve"> </t>
        </is>
      </c>
      <c r="E16" s="4" t="inlineStr">
        <is>
          <t xml:space="preserve"> </t>
        </is>
      </c>
      <c r="F16" s="4" t="inlineStr">
        <is>
          <t xml:space="preserve"> </t>
        </is>
      </c>
    </row>
    <row r="17">
      <c r="A17" s="4" t="inlineStr">
        <is>
          <t>Issuance of common stock under equity incentive and stock purchase plans</t>
        </is>
      </c>
      <c r="B17" s="6" t="n">
        <v>23981</v>
      </c>
      <c r="C17" s="7" t="n">
        <v>5</v>
      </c>
      <c r="D17" s="6" t="n">
        <v>23976</v>
      </c>
      <c r="E17" s="4" t="inlineStr">
        <is>
          <t xml:space="preserve"> </t>
        </is>
      </c>
      <c r="F17" s="4" t="inlineStr">
        <is>
          <t xml:space="preserve"> </t>
        </is>
      </c>
    </row>
    <row r="18">
      <c r="A18" s="4" t="inlineStr">
        <is>
          <t>Stock transactions associated with taxes withheld on equity awards</t>
        </is>
      </c>
      <c r="B18" s="6" t="n">
        <v>-23344</v>
      </c>
      <c r="C18" s="4" t="inlineStr">
        <is>
          <t xml:space="preserve"> </t>
        </is>
      </c>
      <c r="D18" s="6" t="n">
        <v>-23344</v>
      </c>
      <c r="E18" s="4" t="inlineStr">
        <is>
          <t xml:space="preserve"> </t>
        </is>
      </c>
      <c r="F18" s="4" t="inlineStr">
        <is>
          <t xml:space="preserve"> </t>
        </is>
      </c>
    </row>
    <row r="19">
      <c r="A19" s="4" t="inlineStr">
        <is>
          <t>Stock-based compensation</t>
        </is>
      </c>
      <c r="B19" s="7" t="n">
        <v>108656</v>
      </c>
      <c r="C19" s="4" t="inlineStr">
        <is>
          <t xml:space="preserve"> </t>
        </is>
      </c>
      <c r="D19" s="6" t="n">
        <v>108656</v>
      </c>
      <c r="E19" s="4" t="inlineStr">
        <is>
          <t xml:space="preserve"> </t>
        </is>
      </c>
      <c r="F19" s="4" t="inlineStr">
        <is>
          <t xml:space="preserve"> </t>
        </is>
      </c>
    </row>
    <row r="20">
      <c r="A20" s="4" t="inlineStr">
        <is>
          <t>Ending balance (in shares) at Dec. 30, 2022</t>
        </is>
      </c>
      <c r="B20" s="6" t="n">
        <v>323951</v>
      </c>
      <c r="C20" s="6" t="n">
        <v>323951</v>
      </c>
      <c r="D20" s="4" t="inlineStr">
        <is>
          <t xml:space="preserve"> </t>
        </is>
      </c>
      <c r="E20" s="4" t="inlineStr">
        <is>
          <t xml:space="preserve"> </t>
        </is>
      </c>
      <c r="F20" s="4" t="inlineStr">
        <is>
          <t xml:space="preserve"> </t>
        </is>
      </c>
    </row>
    <row r="21">
      <c r="A21" s="4" t="inlineStr">
        <is>
          <t>Ending balance at Dec. 30, 2022</t>
        </is>
      </c>
      <c r="B21" s="7" t="n">
        <v>2488427</v>
      </c>
      <c r="C21" s="7" t="n">
        <v>324</v>
      </c>
      <c r="D21" s="6" t="n">
        <v>2536849</v>
      </c>
      <c r="E21" s="6" t="n">
        <v>-14521</v>
      </c>
      <c r="F21" s="6" t="n">
        <v>-342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207765</v>
      </c>
      <c r="C23" s="4" t="inlineStr">
        <is>
          <t xml:space="preserve"> </t>
        </is>
      </c>
      <c r="D23" s="4" t="inlineStr">
        <is>
          <t xml:space="preserve"> </t>
        </is>
      </c>
      <c r="E23" s="4" t="inlineStr">
        <is>
          <t xml:space="preserve"> </t>
        </is>
      </c>
      <c r="F23" s="6" t="n">
        <v>207765</v>
      </c>
    </row>
    <row r="24">
      <c r="A24" s="4" t="inlineStr">
        <is>
          <t>Other comprehensive income (loss)</t>
        </is>
      </c>
      <c r="B24" s="6" t="n">
        <v>10771</v>
      </c>
      <c r="C24" s="4" t="inlineStr">
        <is>
          <t xml:space="preserve"> </t>
        </is>
      </c>
      <c r="D24" s="4" t="inlineStr">
        <is>
          <t xml:space="preserve"> </t>
        </is>
      </c>
      <c r="E24" s="6" t="n">
        <v>10771</v>
      </c>
      <c r="F24" s="4" t="inlineStr">
        <is>
          <t xml:space="preserve"> </t>
        </is>
      </c>
    </row>
    <row r="25">
      <c r="A25" s="4" t="inlineStr">
        <is>
          <t>Issuance of common stock under equity incentive and stock purchase plans (in shares)</t>
        </is>
      </c>
      <c r="B25" s="4" t="inlineStr">
        <is>
          <t xml:space="preserve"> </t>
        </is>
      </c>
      <c r="C25" s="6" t="n">
        <v>5072</v>
      </c>
      <c r="D25" s="4" t="inlineStr">
        <is>
          <t xml:space="preserve"> </t>
        </is>
      </c>
      <c r="E25" s="4" t="inlineStr">
        <is>
          <t xml:space="preserve"> </t>
        </is>
      </c>
      <c r="F25" s="4" t="inlineStr">
        <is>
          <t xml:space="preserve"> </t>
        </is>
      </c>
    </row>
    <row r="26">
      <c r="A26" s="4" t="inlineStr">
        <is>
          <t>Issuance of common stock under equity incentive and stock purchase plans</t>
        </is>
      </c>
      <c r="B26" s="6" t="n">
        <v>33494</v>
      </c>
      <c r="C26" s="7" t="n">
        <v>5</v>
      </c>
      <c r="D26" s="6" t="n">
        <v>33489</v>
      </c>
      <c r="E26" s="4" t="inlineStr">
        <is>
          <t xml:space="preserve"> </t>
        </is>
      </c>
      <c r="F26" s="4" t="inlineStr">
        <is>
          <t xml:space="preserve"> </t>
        </is>
      </c>
    </row>
    <row r="27">
      <c r="A27" s="4" t="inlineStr">
        <is>
          <t>Stock transactions associated with taxes withheld on equity awards</t>
        </is>
      </c>
      <c r="B27" s="6" t="n">
        <v>-29083</v>
      </c>
      <c r="C27" s="4" t="inlineStr">
        <is>
          <t xml:space="preserve"> </t>
        </is>
      </c>
      <c r="D27" s="6" t="n">
        <v>-29083</v>
      </c>
      <c r="E27" s="4" t="inlineStr">
        <is>
          <t xml:space="preserve"> </t>
        </is>
      </c>
      <c r="F27" s="4" t="inlineStr">
        <is>
          <t xml:space="preserve"> </t>
        </is>
      </c>
    </row>
    <row r="28">
      <c r="A28" s="4" t="inlineStr">
        <is>
          <t>Repurchase of common stock (in shares)</t>
        </is>
      </c>
      <c r="B28" s="4" t="inlineStr">
        <is>
          <t xml:space="preserve"> </t>
        </is>
      </c>
      <c r="C28" s="6" t="n">
        <v>-26230</v>
      </c>
      <c r="D28" s="4" t="inlineStr">
        <is>
          <t xml:space="preserve"> </t>
        </is>
      </c>
      <c r="E28" s="4" t="inlineStr">
        <is>
          <t xml:space="preserve"> </t>
        </is>
      </c>
      <c r="F28" s="4" t="inlineStr">
        <is>
          <t xml:space="preserve"> </t>
        </is>
      </c>
    </row>
    <row r="29">
      <c r="A29" s="4" t="inlineStr">
        <is>
          <t>Repurchase of common stock</t>
        </is>
      </c>
      <c r="B29" s="6" t="n">
        <v>-554870</v>
      </c>
      <c r="C29" s="7" t="n">
        <v>-26</v>
      </c>
      <c r="D29" s="6" t="n">
        <v>-207953</v>
      </c>
      <c r="E29" s="4" t="inlineStr">
        <is>
          <t xml:space="preserve"> </t>
        </is>
      </c>
      <c r="F29" s="6" t="n">
        <v>-346891</v>
      </c>
    </row>
    <row r="30">
      <c r="A30" s="4" t="inlineStr">
        <is>
          <t>Stock-based compensation</t>
        </is>
      </c>
      <c r="B30" s="7" t="n">
        <v>107408</v>
      </c>
      <c r="C30" s="4" t="inlineStr">
        <is>
          <t xml:space="preserve"> </t>
        </is>
      </c>
      <c r="D30" s="6" t="n">
        <v>107408</v>
      </c>
      <c r="E30" s="4" t="inlineStr">
        <is>
          <t xml:space="preserve"> </t>
        </is>
      </c>
      <c r="F30" s="4" t="inlineStr">
        <is>
          <t xml:space="preserve"> </t>
        </is>
      </c>
    </row>
    <row r="31">
      <c r="A31" s="4" t="inlineStr">
        <is>
          <t>Ending balance (in shares) at Dec. 29, 2023</t>
        </is>
      </c>
      <c r="B31" s="6" t="n">
        <v>302793</v>
      </c>
      <c r="C31" s="6" t="n">
        <v>302793</v>
      </c>
      <c r="D31" s="4" t="inlineStr">
        <is>
          <t xml:space="preserve"> </t>
        </is>
      </c>
      <c r="E31" s="4" t="inlineStr">
        <is>
          <t xml:space="preserve"> </t>
        </is>
      </c>
      <c r="F31" s="4" t="inlineStr">
        <is>
          <t xml:space="preserve"> </t>
        </is>
      </c>
    </row>
    <row r="32">
      <c r="A32" s="4" t="inlineStr">
        <is>
          <t>Ending balance at Dec. 29, 2023</t>
        </is>
      </c>
      <c r="B32" s="7" t="n">
        <v>2263912</v>
      </c>
      <c r="C32" s="7" t="n">
        <v>303</v>
      </c>
      <c r="D32" s="7" t="n">
        <v>2440710</v>
      </c>
      <c r="E32" s="7" t="n">
        <v>-3750</v>
      </c>
      <c r="F32" s="7" t="n">
        <v>-1733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7765</v>
      </c>
      <c r="C4" s="7" t="n">
        <v>182282</v>
      </c>
      <c r="D4" s="7" t="n">
        <v>2310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5717</v>
      </c>
      <c r="C6" s="6" t="n">
        <v>20875</v>
      </c>
      <c r="D6" s="6" t="n">
        <v>13630</v>
      </c>
    </row>
    <row r="7">
      <c r="A7" s="4" t="inlineStr">
        <is>
          <t>Stock-based compensation</t>
        </is>
      </c>
      <c r="B7" s="6" t="n">
        <v>106345</v>
      </c>
      <c r="C7" s="6" t="n">
        <v>107574</v>
      </c>
      <c r="D7" s="6" t="n">
        <v>119820</v>
      </c>
    </row>
    <row r="8">
      <c r="A8" s="4" t="inlineStr">
        <is>
          <t>Non-cash lease expense</t>
        </is>
      </c>
      <c r="B8" s="6" t="n">
        <v>28976</v>
      </c>
      <c r="C8" s="6" t="n">
        <v>18315</v>
      </c>
      <c r="D8" s="6" t="n">
        <v>5332</v>
      </c>
    </row>
    <row r="9">
      <c r="A9" s="4" t="inlineStr">
        <is>
          <t>Deferred taxes</t>
        </is>
      </c>
      <c r="B9" s="6" t="n">
        <v>-133209</v>
      </c>
      <c r="C9" s="6" t="n">
        <v>-60358</v>
      </c>
      <c r="D9" s="6" t="n">
        <v>46529</v>
      </c>
    </row>
    <row r="10">
      <c r="A10" s="4" t="inlineStr">
        <is>
          <t>Acquired in-process research and development technology</t>
        </is>
      </c>
      <c r="B10" s="6" t="n">
        <v>128500</v>
      </c>
      <c r="C10" s="6" t="n">
        <v>107250</v>
      </c>
      <c r="D10" s="6" t="n">
        <v>14000</v>
      </c>
    </row>
    <row r="11">
      <c r="A11" s="4" t="inlineStr">
        <is>
          <t>Other, net</t>
        </is>
      </c>
      <c r="B11" s="6" t="n">
        <v>-16797</v>
      </c>
      <c r="C11" s="6" t="n">
        <v>-525</v>
      </c>
      <c r="D11" s="6" t="n">
        <v>9443</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 net</t>
        </is>
      </c>
      <c r="B13" s="6" t="n">
        <v>-22623</v>
      </c>
      <c r="C13" s="6" t="n">
        <v>66849</v>
      </c>
      <c r="D13" s="6" t="n">
        <v>-122324</v>
      </c>
    </row>
    <row r="14">
      <c r="A14" s="4" t="inlineStr">
        <is>
          <t>Inventory</t>
        </is>
      </c>
      <c r="B14" s="6" t="n">
        <v>-12977</v>
      </c>
      <c r="C14" s="6" t="n">
        <v>-11683</v>
      </c>
      <c r="D14" s="6" t="n">
        <v>-13209</v>
      </c>
    </row>
    <row r="15">
      <c r="A15" s="4" t="inlineStr">
        <is>
          <t>Prepaid expenses and other assets</t>
        </is>
      </c>
      <c r="B15" s="6" t="n">
        <v>-29824</v>
      </c>
      <c r="C15" s="6" t="n">
        <v>-28259</v>
      </c>
      <c r="D15" s="6" t="n">
        <v>-39875</v>
      </c>
    </row>
    <row r="16">
      <c r="A16" s="4" t="inlineStr">
        <is>
          <t>Deferred revenue</t>
        </is>
      </c>
      <c r="B16" s="6" t="n">
        <v>-3140</v>
      </c>
      <c r="C16" s="6" t="n">
        <v>-2483</v>
      </c>
      <c r="D16" s="6" t="n">
        <v>11008</v>
      </c>
    </row>
    <row r="17">
      <c r="A17" s="4" t="inlineStr">
        <is>
          <t>Accrued collaboration liabilities</t>
        </is>
      </c>
      <c r="B17" s="6" t="n">
        <v>1345</v>
      </c>
      <c r="C17" s="6" t="n">
        <v>-63065</v>
      </c>
      <c r="D17" s="6" t="n">
        <v>70297</v>
      </c>
    </row>
    <row r="18">
      <c r="A18" s="4" t="inlineStr">
        <is>
          <t>Accounts payable and other liabilities</t>
        </is>
      </c>
      <c r="B18" s="6" t="n">
        <v>53246</v>
      </c>
      <c r="C18" s="6" t="n">
        <v>25842</v>
      </c>
      <c r="D18" s="6" t="n">
        <v>55090</v>
      </c>
    </row>
    <row r="19">
      <c r="A19" s="4" t="inlineStr">
        <is>
          <t>Net cash provided by operating activities</t>
        </is>
      </c>
      <c r="B19" s="6" t="n">
        <v>333324</v>
      </c>
      <c r="C19" s="6" t="n">
        <v>362614</v>
      </c>
      <c r="D19" s="6" t="n">
        <v>40080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equipment and other</t>
        </is>
      </c>
      <c r="B21" s="6" t="n">
        <v>-40469</v>
      </c>
      <c r="C21" s="6" t="n">
        <v>-27706</v>
      </c>
      <c r="D21" s="6" t="n">
        <v>-54225</v>
      </c>
    </row>
    <row r="22">
      <c r="A22" s="4" t="inlineStr">
        <is>
          <t>Acquired in-process research and development technology</t>
        </is>
      </c>
      <c r="B22" s="6" t="n">
        <v>-122500</v>
      </c>
      <c r="C22" s="6" t="n">
        <v>-110750</v>
      </c>
      <c r="D22" s="6" t="n">
        <v>-10000</v>
      </c>
    </row>
    <row r="23">
      <c r="A23" s="4" t="inlineStr">
        <is>
          <t>Purchases of investments</t>
        </is>
      </c>
      <c r="B23" s="6" t="n">
        <v>-902468</v>
      </c>
      <c r="C23" s="6" t="n">
        <v>-1450716</v>
      </c>
      <c r="D23" s="6" t="n">
        <v>-1357168</v>
      </c>
    </row>
    <row r="24">
      <c r="A24" s="4" t="inlineStr">
        <is>
          <t>Proceeds from maturities and sales of investments</t>
        </is>
      </c>
      <c r="B24" s="6" t="n">
        <v>1038482</v>
      </c>
      <c r="C24" s="6" t="n">
        <v>1064758</v>
      </c>
      <c r="D24" s="6" t="n">
        <v>1378509</v>
      </c>
    </row>
    <row r="25">
      <c r="A25" s="4" t="inlineStr">
        <is>
          <t>Net cash used in investing activities</t>
        </is>
      </c>
      <c r="B25" s="6" t="n">
        <v>-26955</v>
      </c>
      <c r="C25" s="6" t="n">
        <v>-524414</v>
      </c>
      <c r="D25" s="6" t="n">
        <v>-42884</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for repurchases of common stock</t>
        </is>
      </c>
      <c r="B27" s="6" t="n">
        <v>-550378</v>
      </c>
      <c r="C27" s="6" t="n">
        <v>0</v>
      </c>
      <c r="D27" s="6" t="n">
        <v>0</v>
      </c>
    </row>
    <row r="28">
      <c r="A28" s="4" t="inlineStr">
        <is>
          <t>Proceeds from issuance of common stock under equity incentive and stock purchase plans</t>
        </is>
      </c>
      <c r="B28" s="6" t="n">
        <v>33448</v>
      </c>
      <c r="C28" s="6" t="n">
        <v>23886</v>
      </c>
      <c r="D28" s="6" t="n">
        <v>24307</v>
      </c>
    </row>
    <row r="29">
      <c r="A29" s="4" t="inlineStr">
        <is>
          <t>Taxes paid related to net share settlement of equity awards</t>
        </is>
      </c>
      <c r="B29" s="6" t="n">
        <v>-29122</v>
      </c>
      <c r="C29" s="6" t="n">
        <v>-23300</v>
      </c>
      <c r="D29" s="6" t="n">
        <v>-39108</v>
      </c>
    </row>
    <row r="30">
      <c r="A30" s="4" t="inlineStr">
        <is>
          <t>Net cash provided by (used in) financing activities</t>
        </is>
      </c>
      <c r="B30" s="6" t="n">
        <v>-546052</v>
      </c>
      <c r="C30" s="6" t="n">
        <v>586</v>
      </c>
      <c r="D30" s="6" t="n">
        <v>-14801</v>
      </c>
    </row>
    <row r="31">
      <c r="A31" s="4" t="inlineStr">
        <is>
          <t>Net increase (decrease) in cash and cash equivalents</t>
        </is>
      </c>
      <c r="B31" s="6" t="n">
        <v>-239683</v>
      </c>
      <c r="C31" s="6" t="n">
        <v>-161214</v>
      </c>
      <c r="D31" s="6" t="n">
        <v>343119</v>
      </c>
    </row>
    <row r="32">
      <c r="A32" s="4" t="inlineStr">
        <is>
          <t>Cash and cash equivalents at beginning of period</t>
        </is>
      </c>
      <c r="B32" s="6" t="n">
        <v>502677</v>
      </c>
      <c r="C32" s="6" t="n">
        <v>663891</v>
      </c>
      <c r="D32" s="6" t="n">
        <v>320772</v>
      </c>
    </row>
    <row r="33">
      <c r="A33" s="4" t="inlineStr">
        <is>
          <t>Cash and cash equivalents at end of period</t>
        </is>
      </c>
      <c r="B33" s="6" t="n">
        <v>262994</v>
      </c>
      <c r="C33" s="6" t="n">
        <v>502677</v>
      </c>
      <c r="D33" s="6" t="n">
        <v>663891</v>
      </c>
    </row>
    <row r="34">
      <c r="A34" s="3" t="inlineStr">
        <is>
          <t>Supplemental cash flow disclosures:</t>
        </is>
      </c>
      <c r="B34" s="4" t="inlineStr">
        <is>
          <t xml:space="preserve"> </t>
        </is>
      </c>
      <c r="C34" s="4" t="inlineStr">
        <is>
          <t xml:space="preserve"> </t>
        </is>
      </c>
      <c r="D34" s="4" t="inlineStr">
        <is>
          <t xml:space="preserve"> </t>
        </is>
      </c>
    </row>
    <row r="35">
      <c r="A35" s="4" t="inlineStr">
        <is>
          <t>Cash paid for taxes</t>
        </is>
      </c>
      <c r="B35" s="6" t="n">
        <v>185658</v>
      </c>
      <c r="C35" s="6" t="n">
        <v>127870</v>
      </c>
      <c r="D35" s="6" t="n">
        <v>12960</v>
      </c>
    </row>
    <row r="36">
      <c r="A36" s="3" t="inlineStr">
        <is>
          <t>Non-cash operating activities:</t>
        </is>
      </c>
      <c r="B36" s="4" t="inlineStr">
        <is>
          <t xml:space="preserve"> </t>
        </is>
      </c>
      <c r="C36" s="4" t="inlineStr">
        <is>
          <t xml:space="preserve"> </t>
        </is>
      </c>
      <c r="D36" s="4" t="inlineStr">
        <is>
          <t xml:space="preserve"> </t>
        </is>
      </c>
    </row>
    <row r="37">
      <c r="A37" s="4" t="inlineStr">
        <is>
          <t>Right-of-use assets obtained in exchange for lease obligations</t>
        </is>
      </c>
      <c r="B37" s="7" t="n">
        <v>16623</v>
      </c>
      <c r="C37" s="7" t="n">
        <v>155935</v>
      </c>
      <c r="D37" s="7" t="n">
        <v>48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48:43Z</dcterms:created>
  <dcterms:modified xmlns:dcterms="http://purl.org/dc/terms/" xmlns:xsi="http://www.w3.org/2001/XMLSchema-instance" xsi:type="dcterms:W3CDTF">2024-02-06T21:48:43Z</dcterms:modified>
</cp:coreProperties>
</file>